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SUMMARY OF SIGNIFICANT ACCOUNTI" sheetId="6" r:id="rId6"/>
    <s:sheet name="GOING CONCERN" sheetId="7" r:id="rId7"/>
    <s:sheet name="NOTE RECEIVABLE" sheetId="8" r:id="rId8"/>
    <s:sheet name="PROPERTY AND EQUIPMENT" sheetId="9" r:id="rId9"/>
    <s:sheet name="VARIABLE RATE SENIOR SECURED CO" sheetId="10" r:id="rId10"/>
    <s:sheet name="DERIVATIVE FINANCIAL INSTRUMENT" sheetId="11" r:id="rId11"/>
    <s:sheet name="FAIR VALUE OF FINANCIAL INSTRUM" sheetId="12" r:id="rId12"/>
    <s:sheet name="CAPITAL STOCK" sheetId="13" r:id="rId13"/>
    <s:sheet name="WARRANTS AND GREENSHOE" sheetId="14" r:id="rId14"/>
    <s:sheet name="INCOME TAXES" sheetId="15" r:id="rId15"/>
    <s:sheet name="LEASES" sheetId="16" r:id="rId16"/>
    <s:sheet name="INCOME_(LOSS) PER SHARE" sheetId="17" r:id="rId17"/>
    <s:sheet name="RELATED PARTY TRANSACTIONS" sheetId="18" r:id="rId18"/>
    <s:sheet name="SUBSEQUENT EVENTS" sheetId="19" r:id="rId19"/>
    <s:sheet name="SUMMARY OF SIGNIFICANT ACCOUN20" sheetId="20" r:id="rId20"/>
    <s:sheet name="PROPERTY AND EQUIPMENT (Tables)" sheetId="21" r:id="rId21"/>
    <s:sheet name="FAIR VALUE OF FINANCIAL INSTR22" sheetId="22" r:id="rId22"/>
    <s:sheet name="WARRANTS AND GREENSHOE (Tables)" sheetId="23" r:id="rId23"/>
    <s:sheet name="LEASES (Tables)" sheetId="24" r:id="rId24"/>
    <s:sheet name="INCOME_(LOSS) PER SHARE (Tables" sheetId="25" r:id="rId25"/>
    <s:sheet name="SUMMARY OF SIGNIFICANT ACCOUN26" sheetId="26" r:id="rId26"/>
    <s:sheet name="NOTE RECEIVABLE (Details)" sheetId="27" r:id="rId27"/>
    <s:sheet name="PROPERTY AND EQUIPMENT (Details" sheetId="28" r:id="rId28"/>
    <s:sheet name="VARIABLE RATE SENIOR SECURED 29" sheetId="29" r:id="rId29"/>
    <s:sheet name="DERIVATIVE FINANCIAL INSTRUME30" sheetId="30" r:id="rId30"/>
    <s:sheet name="FAIR VALUE OF FINANCIAL INSTR31" sheetId="31" r:id="rId31"/>
    <s:sheet name="CAPITAL STOCK (Details)" sheetId="32" r:id="rId32"/>
    <s:sheet name="WARRANTS AND GREENSHOE (Narrati" sheetId="33" r:id="rId33"/>
    <s:sheet name="WARRANTS AND GREENSHOE (Summary" sheetId="34" r:id="rId34"/>
    <s:sheet name="INCOME TAXES (Narrative) (Detai" sheetId="35" r:id="rId35"/>
    <s:sheet name="LEASES (Narrative) (Details)" sheetId="36" r:id="rId36"/>
    <s:sheet name="LEASES (Schedule of Future Mini" sheetId="37" r:id="rId37"/>
    <s:sheet name="INCOME_(LOSS) PER SHARE (Schedu" sheetId="38" r:id="rId38"/>
    <s:sheet name="INCOME_(LOSS) PER SHARE (Narrat" sheetId="39" r:id="rId39"/>
    <s:sheet name="RELATED PARTY TRANSACTIONS (Det"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316">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Entity Registrant Name</t>
  </si>
  <si>
    <t>Future Healthcare of America</t>
  </si>
  <si>
    <t>Entity Central Index Key</t>
  </si>
  <si>
    <t>Entity Filer Category</t>
  </si>
  <si>
    <t>Smaller Reporting Company</t>
  </si>
  <si>
    <t>Document Fiscal Period Focus</t>
  </si>
  <si>
    <t>Q3</t>
  </si>
  <si>
    <t>Document Fiscal Year Focus</t>
  </si>
  <si>
    <t>Current Fiscal Year End Date</t>
  </si>
  <si>
    <t>--12-31</t>
  </si>
  <si>
    <t>Entity Common Stock, Shares Outstanding</t>
  </si>
  <si>
    <t>CONSOLIDATED BALANCE SHEETS - USD ($)</t>
  </si>
  <si>
    <t>Dec. 31, 2014</t>
  </si>
  <si>
    <t>CURRENT ASSETS:</t>
  </si>
  <si>
    <t>Cash</t>
  </si>
  <si>
    <t>Accounts receivable</t>
  </si>
  <si>
    <t>Prepaid expenses</t>
  </si>
  <si>
    <t>Note receivable</t>
  </si>
  <si>
    <t xml:space="preserve"> </t>
  </si>
  <si>
    <t>Total current assets</t>
  </si>
  <si>
    <t>Property and equipment, net</t>
  </si>
  <si>
    <t>Deposit</t>
  </si>
  <si>
    <t>Total assets</t>
  </si>
  <si>
    <t>CURRENT LIABILITIES:</t>
  </si>
  <si>
    <t>Accounts payable</t>
  </si>
  <si>
    <t>Accrued expenses</t>
  </si>
  <si>
    <t>Derivative liability</t>
  </si>
  <si>
    <t>Deferred revenue</t>
  </si>
  <si>
    <t>CONVERTIBLE SECURED DEBENTURE PAYABLE, net of discount of $0 and $364,994, respectively</t>
  </si>
  <si>
    <t>Total current liabilities</t>
  </si>
  <si>
    <t>Total liabilities</t>
  </si>
  <si>
    <t>STOCKHOLDERS' (DEFICIT)</t>
  </si>
  <si>
    <t>Common stock</t>
  </si>
  <si>
    <t>Additional paid-in capital</t>
  </si>
  <si>
    <t>Accumulated (deficit)</t>
  </si>
  <si>
    <t>Total stockholders' (deficit)</t>
  </si>
  <si>
    <t>Total liabilities and stockholders' deficit</t>
  </si>
  <si>
    <t>CONSOLIDATED BALANCE SHEETS (Parenthetical) - USD ($)</t>
  </si>
  <si>
    <t>Sep. 30, 2014</t>
  </si>
  <si>
    <t>CONSOLIDATED BALANCE SHEETS [Abstract]</t>
  </si>
  <si>
    <t>Unamortized discount</t>
  </si>
  <si>
    <t>Allowance for doubtful accounts</t>
  </si>
  <si>
    <t>Common stock authorized</t>
  </si>
  <si>
    <t>Common stock par value</t>
  </si>
  <si>
    <t>Common stock outstanding</t>
  </si>
  <si>
    <t>CONSOLIDATED STATEMENTS OF OPERATIONS - USD ($)</t>
  </si>
  <si>
    <t>3 Months Ended</t>
  </si>
  <si>
    <t>REVENUE</t>
  </si>
  <si>
    <t>Total Revenue</t>
  </si>
  <si>
    <t>COST OF SERVICES</t>
  </si>
  <si>
    <t>Total Cost of Services</t>
  </si>
  <si>
    <t>Gross Profit</t>
  </si>
  <si>
    <t>OPERATING EXPENSES</t>
  </si>
  <si>
    <t>Selling expenses</t>
  </si>
  <si>
    <t>General and administrative</t>
  </si>
  <si>
    <t>Salaries, wages and related expenses</t>
  </si>
  <si>
    <t>Professional and consulting fees</t>
  </si>
  <si>
    <t>Total Operating Expenses</t>
  </si>
  <si>
    <t>LOSS FROM OPERATIONS</t>
  </si>
  <si>
    <t>OTHER INCOME (EXPENSE):</t>
  </si>
  <si>
    <t>Interest income</t>
  </si>
  <si>
    <t>Gain/(loss) on derivative</t>
  </si>
  <si>
    <t>Interest expense</t>
  </si>
  <si>
    <t>Other income (expense)</t>
  </si>
  <si>
    <t>Total Other Income (Expense)</t>
  </si>
  <si>
    <t>LOSS BEFORE INCOME TAXES</t>
  </si>
  <si>
    <t>CURRENT INCOME TAX EXPENSE (BENEFIT)</t>
  </si>
  <si>
    <t>DEFERRED INCOME TAX EXPENSE (BENEFIT)</t>
  </si>
  <si>
    <t>NET LOSS AVAILABLE TO COMMON SHAREHOLDERS</t>
  </si>
  <si>
    <t>BASIC LOSS PER COMMON SHARE</t>
  </si>
  <si>
    <t>BASIC WEIGHTED AVERAGE COMMON SHARES OUTSTANDING</t>
  </si>
  <si>
    <t>DILUTED LOSS PER COMMON SHARE</t>
  </si>
  <si>
    <t>DILUTED WEIGHTED AVERAGE COMMON SHARES OUTSTANDING</t>
  </si>
  <si>
    <t>CONSOLIDATED STATEMENTS OF CASH FLOWS - USD ($)</t>
  </si>
  <si>
    <t>Cash Flows from Operating Activities</t>
  </si>
  <si>
    <t>Net loss</t>
  </si>
  <si>
    <t>Adjustments to reconcile net loss to net cash used in operating activities:</t>
  </si>
  <si>
    <t>Interest to be paid with stock</t>
  </si>
  <si>
    <t>Stock issued to consultants</t>
  </si>
  <si>
    <t>Depreciation and amortization expense</t>
  </si>
  <si>
    <t>Accretion on discount</t>
  </si>
  <si>
    <t>Loss (gain) on derivative instruments</t>
  </si>
  <si>
    <t>Change in assets and liabilities:</t>
  </si>
  <si>
    <t>Accrued expense</t>
  </si>
  <si>
    <t>Net Cash Used in Operating Activities</t>
  </si>
  <si>
    <t>Cash Flows from Investing Activities:</t>
  </si>
  <si>
    <t>Issuance of Note Receivable</t>
  </si>
  <si>
    <t>Net Cash Used in Investing Activities</t>
  </si>
  <si>
    <t>Cash Flows from Financing Activities:</t>
  </si>
  <si>
    <t>Net Cash Provided/ (Used) by Financing Activities</t>
  </si>
  <si>
    <t>Net Increase (Decrease) in Cash</t>
  </si>
  <si>
    <t>Cash at Beginning of Period</t>
  </si>
  <si>
    <t>Cash at End of Period</t>
  </si>
  <si>
    <t>Supplemental Disclosures of Cash Flow Information</t>
  </si>
  <si>
    <t>Cash paid during the periods for interest</t>
  </si>
  <si>
    <t>Cash paid during the periods for income taxes</t>
  </si>
  <si>
    <t>Supplemental Disclosures of Non-Cash Investing and Financing Activities:</t>
  </si>
  <si>
    <t>Amortization of discount on note payable</t>
  </si>
  <si>
    <t>Depreciation expense</t>
  </si>
  <si>
    <t>Interest expense to be paid with stock</t>
  </si>
  <si>
    <t>Change in FMV of derivative liability</t>
  </si>
  <si>
    <t>Expenditures paid with issuance of common stock</t>
  </si>
  <si>
    <t>Total non-cash expenditures</t>
  </si>
  <si>
    <t>SUMMARY OF SIGNIFICANT ACCOUNTING POLICIES</t>
  </si>
  <si>
    <t>SUMMARY OF SIGNIFICANT ACCOUNTING POLICIES [Abstract]</t>
  </si>
  <si>
    <t>NOTE 1 - SUMMARY OF SIGNIFICANT ACCOUNTING POLICIES
Organization On June 22, 2012, FAB Universal (FAB) formed Future Healthcare of America (FHA), a wholly owned subsidiary. On October 1, 2012, FHA operations were spun-off in a 1 for 1 dividend to the shareholders of record of FAB on September 5, 2012, the record date. On November 14, 2014, FHA organized Future Healthcare Services Corp. (FHS), Interim Healthcare of Wyoming, Inc. (Interim), a Wyoming corporation, a wholly owned subsidiary of FHS, was organized on September 30, 1991.
Accounting Estimates The preparation of financial statements in conformity with generally accepted accounting principles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Management made assumptions and estimates for determining reserve for accounts receivable, obsolete inventory and in determining the impairment of definite life intangible assets and goodwill. Actual results could differ from those estimated by management.
Cash and Cash Equivalents - The Company considers all highly liquid investments with an original maturity date of three months or less when purchased to be cash equivalents. 107,863
Accounts Receivable Accounts receivable consist of trade receivables arising in the normal course of business. At September 30, 2015 and 2014, 20,200 , which reflects the Company's best estimate of probable losses inherent in the accounts receivable balance. The Company determines the allowance based on known troubled accounts, historical experience, and other currently available evidence. During the three months ended September 30, 2015 and 2014, the Company adjusted the allowance for bad debt by 0 .
Depreciation
Income /(Loss) Per Share
Leases -
Income Taxes
Advertising Costs Advertising costs are expensed as incurred and amounted to $ 32,775 and $ 25,535 for the nine months ending September 30, 2015 and 2014, respectively.
Revenue Recognition
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and accrued expenses approximates their recorded values due to their short-term maturities.
Derivative Financial Instruments  The Company is required to recognize all of its derivative instruments as either assets or liabilities in the Consolidated Balance Sheets at fair value. The accounting for changes in the fair value (i.e., gains or losses) of a derivative instrument depends on whether it has been designated, and is effective, as a hedge and further, on the type of hedging relationship. For those derivative instruments that are designated and qualify as hedging instruments, a company must designate the hedging instrument, based upon the exposure being hedged, as a fair value hedge, or cash flow hedge. Gains and losses related to a hedge are either recognized in income immediately to offset the gain or loss on the hedged item or are deferred and reported as a component of Accumulated Other Comprehensive Income in the Stockholders' Equity and subsequently recognized in Net income when the hedged item affects Net income. The change in fair value of the ineffective portion of a financial instrument is recognized in Net income immediately. The gain or loss related to financial instruments that are not designated as hedges are recognized immediately in Net income.
Recently Enacted Accounting Standards - 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do not anticipate the adoption of ASU 2015-02 will have any impact on our consolidated financial statements. 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n July 9, 2015, the FASB agreed to delay the effective date by one year. In accordance with the agreed upon delay, the new standard is effective for us beginning in the first quarter of 2018 and we expect to adopt it at that time.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condensed financial statements. Other recent accounting pronouncements issued by the FASB did not or are not believed by management to have a material impact on the Company's present or future financial statements.</t>
  </si>
  <si>
    <t>GOING CONCERN</t>
  </si>
  <si>
    <t>GOING CONCERN [Abstract]</t>
  </si>
  <si>
    <t>NOTE 2 - GOING CONCERN The accompanying consolidated financial statements have been prepared in conformity with generally accepted accounting principles of the United States of America, which contemplate continuation of the Company as a going concern. However, the Company has incurred losses, an accumulated deficit and has a short-term note payable in excess of anticipated cash, which is currently past due. These factors raise substantial doubt about the ability of the Company to continue as a going concern. There is no assurance that the Company will be successful in achieving profitable operations. The financial statements do not include any adjustments that might result from the outcome of these uncertainties.</t>
  </si>
  <si>
    <t>NOTE RECEIVABLE</t>
  </si>
  <si>
    <t>NOTE RECEIVABLE [Abstract]</t>
  </si>
  <si>
    <t>NOTE 3  NOTE RECEIVABLE On September 1, 2015, the Company extended a $ 100,000 6 October 31, 2015 40,000</t>
  </si>
  <si>
    <t>PROPERTY AND EQUIPMENT</t>
  </si>
  <si>
    <t>PROPERTY AND EQUIPMENT [Abstract]</t>
  </si>
  <si>
    <t>NOTE 4 - PROPERTY &amp; EQUIPMENT The following is a summary of property and equipment at:
Life September 30, 2015 December 31, 2014
Furniture, fixtures and equipment
2 - 10 yrs. $ 36,384 $ 36,384
36,384 36,384
Less: Accumulated depreciation (36,332 ) (36,283 )
Property &amp; equipment, net $ 52 $ 101 Depreciation expense for the nine months ended September 30, 2015 and 2014 was $ 49 and $ 70 , respectively.</t>
  </si>
  <si>
    <t>VARIABLE RATE SENIOR SECURED CONVERTIBLE DEBENTURE</t>
  </si>
  <si>
    <t>VARIABLE RATE SENIOR SECURED CONVERTIBLE DEBENTURE [Abstract]</t>
  </si>
  <si>
    <t>NOTE 5  VARIABLE RATE SENIOR SECURED CONVERTIBLE DEBENTURE On September 9, 2013 , the Company closed a Subscription Agreement by which one institutional investor purchased a) a Variable Rate Senior Secured Convertible Note payable having a total principal amount of $ 1,010,000 , convertible into common shares of the Company at $ 0.25 per share and maturing March 9, 2015; b) Warrants to purchase a total of 3,030,000 shares of common stock, at $ 0.50 per share, exercisable for four years, and c) a greenshoe to purchase a total of 2,000,000 shares of common stock at $ 0.25 per share, exercisable for one year from the closing date. On September 9, 2014 the greenshoe expired unexercised. March 9, 2015 The fair value of the beneficial conversion feature of the warrants and greenshoe totaled $ 952,254 952,254 952,254 107,552</t>
  </si>
  <si>
    <t>DERIVATIVE FINANCIAL INSTRUMENTS</t>
  </si>
  <si>
    <t>DERIVATIVE FINANCIAL INSTRUMENTS [Abstract]</t>
  </si>
  <si>
    <t>NOTE 6  DERIVATIVE FINANCIAL INSTRUMENTS The Company entered into a variable rate senior secured convertible debenture, wherein the Company agreed to register the underlying share, warrants and greenshoe. The fair value of the beneficial conversion feature of the warrants and greenshoe was estimated using the Black Scholes pricing model and totaled $ 952,254 As of March 9, 2015 and March 31, 2015, the fair value of the unregistered conversion feature of the Note Payable based on the following assumptions (Life 0 0 0 .15 .25 0 233,816 1.95 0.64 218.07 .49 .50 1,293,423 801,355 for the three months ended September 30, 2015.</t>
  </si>
  <si>
    <t>FAIR VALUE OF FINANCIAL INSTRUMENTS</t>
  </si>
  <si>
    <t>FAIR VALUE OF FINANCIAL INSTRUMENTS [Abstract]</t>
  </si>
  <si>
    <t>NOTE 7  FAIR VALUE OF FINANCIAL INSTRUMENTS The Fair Value Measurement and Disclosure Topic of FASB and ASC:  Defines fair value as the price that would be received to sell an asset or paid to transfer a liability in an orderly transaction between market participants at the measurement date, and establishes a framework for measuring fair value;  Establishes a three-level hierarchy for fair value measurement based upon the transparency of inputs to the valuation as of the measurement date;  Expands disclosures about financial instruments measured at fair value. Financial assets and financial liabilities record on the Balance sheet at fair value are categorized based on the reliability of inputs to the valuation techniques as follows: Level 1: Financial assets and financial liabilities whose values are based on unadjusted quoted prices for identical assets or liabilities in an active market that the Company can access. Level 2: Financial assets and financial liabilities whose values are based on the following: Quoted prices for similar assets or liabilities in active markets; Quoted prices for identical or similar assets or liabilities in non-active markets or Valuation models whose inputs are observable, directly or indirectly, for substantially the full term of the assets or liability Level 3: Financial assets and financial liabilities whose values are based on prices or valuation techniques that require inputs that are both unobservable and significant to the overall fair value measurement. These inputs may reflect our estimates of the assumptions that market participants would use in valuing the financial assets and financial liabilities. The following tables summarize Level 1, 2 and 3 financial assets and financial (liabilities) by their classification in the Consolidated Balance Sheet:
As of September 30, 2015:
Level 1
Level 2
Level 3
Derivative liability  Conversion feature of warrants
-
-
(1,293,423)</t>
  </si>
  <si>
    <t>CAPITAL STOCK</t>
  </si>
  <si>
    <t>CAPITAL STOCK [Abstract]</t>
  </si>
  <si>
    <t>NOTE 8 - CAPITAL STOCK Common Stock - The Company has authorized 200,000,000 shares of common stock, $ 0.001 par value. As of September 30, 2015 , 11,265,631 shares were issued and outstanding. On January 7, 2015, the Company issued 50,000 7,000 On September 10, 2015, the Company issued 600,000 35,026 On February 4, 2014 , the Company issued 50,000 unregistered common shares valued at $ 7,000 for consulting services. On February 18, 2014 , the Company issued 226,485 common shares in payment of $ 24,913 of accrued interest on the variable rate senior secured convertible debenture. On April 22, 2014, the Company issued 175,897 20,200</t>
  </si>
  <si>
    <t>WARRANTS AND GREENSHOE</t>
  </si>
  <si>
    <t>WARRANTS AND GREENSHOE [Abstract]</t>
  </si>
  <si>
    <t>NOTE 9  WARRANTS AND GREENSHOE A summary of the status of the warrants granted is presented below for the nine months ended:
September 30, 2015
December 31, 2014
Shares Price Shares Weighted Price
Outstanding at beginning of period 3,030,000 $ 0.50 5,030,000 $ 0.40
Granted - - - -
Exercised - - - -
Forfeited - - - -
Expired - - (2,000,000 ) 0.25
Outstanding at end of period 3,030,000 $ 0.50 3,030,000 $ 0.50 On September 9, 2013 , the Company closed a Subscription Agreement wherein the Company granted warrants to purchase a total of 3,030,000 shares of common stock, at $ 0.50 per share, exercisable for four years.</t>
  </si>
  <si>
    <t>INCOME TAXES</t>
  </si>
  <si>
    <t>INCOME TAXES [Abstract]</t>
  </si>
  <si>
    <t>NOTE 10 - INCOME TAXES 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forwards. 500,000</t>
  </si>
  <si>
    <t>LEASES</t>
  </si>
  <si>
    <t>LEASES [Abstract]</t>
  </si>
  <si>
    <t>NOTE 11  LEASES Operating Lease - The Company leases office space in Casper, Wyoming for $4,892 a month through June 2018. The future minimum lease payments for non-cancelable operating leases having remaining terms in excess of one year as of September 30, 2015 are as follows:
Twelve months ending September 30,
Lease Payments
2015
76,584
2016
66,154
2017
44,028
2018
-
2019
-
Thereafter
-
Total Minimum Lease Payments
$
186,766 Lease expense charged to operations was $71,168 and $165,401 for the nine months ended September 30, 2015 and 2014, respectively.</t>
  </si>
  <si>
    <t>INCOME/(LOSS) PER SHARE</t>
  </si>
  <si>
    <t>INCOME/(LOSS) PER SHARE [Abstract]</t>
  </si>
  <si>
    <t>NOTE 12  INCOME / ( LOSS ) PER SHARE The following data shows the amounts used in computing income ( loss ) per share and the weighted average number of shares of common stock outstanding for the periods presented for the periods ended:
For the Three Months
For the Nine Months
September 30
September 30
2015
2014
2015
2014
Loss before income taxes (numerator) $ (888,757 ) $ (139,678 ) $ (1,295,555 ) $ (129,081)
Net loss available to common stockholders (numerator) (888,757 ) (139,678 ) (1,295,555 ) (129,081)
Weighted average number of common shares outstanding during the period used in loss per share (denominator) 10,796,066 10,515,631 10,708,305 10,396,407 At September 30 , 201 5 and 201 4 , the Company had 3,030,000 3,030,000 , respectively , warrants to purchase common stock of the Company at $ 0.50 per share , 0 2,000,000 to purchase common stock of the Company at $ 0.25 per share and a convertible debenture paya ble wherein the holder could convert the note and underlying accrued interest into a minimum of 4,812,716 and 4,139,652 , respectively shares of common stock which were not included in the loss per share computation because their effect would be anti-dilutive.</t>
  </si>
  <si>
    <t>RELATED PARTY TRANSACTIONS</t>
  </si>
  <si>
    <t>RELATED PARTY TRANSACTIONS [Abstract]</t>
  </si>
  <si>
    <t>NOTE 13  RELATED PARTY TRANSACTIONS During the nine months ended September 30, 2015, an entity controlled by the CEO and shareholder of the Company used and paid $ 98,784</t>
  </si>
  <si>
    <t>SUBSEQUENT EVENTS</t>
  </si>
  <si>
    <t>SUBSEQUENT EVENTS [Abstract]</t>
  </si>
  <si>
    <t>NOTE 14 - SUBSEQUENT EVENTS Subsequent events have been evaluated through the date and time of this report. On October 6, 2015, the Company received written notice from F3 &amp; Associates, Inc., a California corporation (F3), that F3 has elected to terminate the Merger and Share Exchange Agreement executed by the Company and F3 on September 4, 2015 (the Merger Agreement). On November 2, 2015, the company received a $ 40,000</t>
  </si>
  <si>
    <t>SUMMARY OF SIGNIFICANT ACCOUNTING POLICIES (Policy)</t>
  </si>
  <si>
    <t>Organization</t>
  </si>
  <si>
    <t xml:space="preserve">Organization On June 22, 2012, FAB Universal (FAB) formed Future Healthcare of America (FHA), a wholly owned subsidiary. On October 1, 2012, FHA operations were spun-off in a 1 for 1 dividend to the shareholders of record of FAB on September 5, 2012, the record date. On November 14, 2014, FHA organized Future Healthcare Services Corp. (FHS), Interim Healthcare of Wyoming, Inc. (Interim), a Wyoming corporation, a wholly owned subsidiary of FHS, was organized on September 30, 1991. </t>
  </si>
  <si>
    <t>Accounting Estimates</t>
  </si>
  <si>
    <t>Accounting Estimates The preparation of financial statements in conformity with generally accepted accounting principles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Management made assumptions and estimates for determining reserve for accounts receivable, obsolete inventory and in determining the impairment of definite life intangible assets and goodwill. Actual results could differ from those estimated by management.</t>
  </si>
  <si>
    <t>Cash and Cash Equivalents</t>
  </si>
  <si>
    <t>Cash and Cash Equivalents - The Company considers all highly liquid investments with an original maturity date of three months or less when purchased to be cash equivalents. 107,863</t>
  </si>
  <si>
    <t>Accounts Receivable</t>
  </si>
  <si>
    <t xml:space="preserve">Accounts Receivable Accounts receivable consist of trade receivables arising in the normal course of business. At September 30, 2015 and 2014, 20,200 , which reflects the Company's best estimate of probable losses inherent in the accounts receivable balance. The Company determines the allowance based on known troubled accounts, historical experience, and other currently available evidence. During the three months ended September 30, 2015 and 2014, the Company adjusted the allowance for bad debt by 0 . </t>
  </si>
  <si>
    <t>Depreciation</t>
  </si>
  <si>
    <t xml:space="preserve">Depreciation </t>
  </si>
  <si>
    <t>Income /(Loss) Per Share</t>
  </si>
  <si>
    <t xml:space="preserve">Income /(Loss) Per Share </t>
  </si>
  <si>
    <t>Leases</t>
  </si>
  <si>
    <t xml:space="preserve">Leases - </t>
  </si>
  <si>
    <t>Income Taxes</t>
  </si>
  <si>
    <t xml:space="preserve">Income Taxes </t>
  </si>
  <si>
    <t>Advertising Costs</t>
  </si>
  <si>
    <t>Advertising Costs Advertising costs are expensed as incurred and amounted to $ 32,775 and $ 25,535 for the nine months ending September 30, 2015 and 2014, respectively.</t>
  </si>
  <si>
    <t>Revenue Recognition</t>
  </si>
  <si>
    <t>Fair Value of Financial Instruments</t>
  </si>
  <si>
    <t>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and accrued expenses approximates their recorded values due to their short-term maturities.</t>
  </si>
  <si>
    <t>Derivative Financial Instruments</t>
  </si>
  <si>
    <t>Derivative Financial Instruments  The Company is required to recognize all of its derivative instruments as either assets or liabilities in the Consolidated Balance Sheets at fair value. The accounting for changes in the fair value (i.e., gains or losses) of a derivative instrument depends on whether it has been designated, and is effective, as a hedge and further, on the type of hedging relationship. For those derivative instruments that are designated and qualify as hedging instruments, a company must designate the hedging instrument, based upon the exposure being hedged, as a fair value hedge, or cash flow hedge. Gains and losses related to a hedge are either recognized in income immediately to offset the gain or loss on the hedged item or are deferred and reported as a component of Accumulated Other Comprehensive Income in the Stockholders' Equity and subsequently recognized in Net income when the hedged item affects Net income. The change in fair value of the ineffective portion of a financial instrument is recognized in Net income immediately. The gain or loss related to financial instruments that are not designated as hedges are recognized immediately in Net income.</t>
  </si>
  <si>
    <t>Recently Enacted Accounting Standards</t>
  </si>
  <si>
    <t>Recently Enacted Accounting Standards - 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do not anticipate the adoption of ASU 2015-02 will have any impact on our consolidated financial statements. 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n July 9, 2015, the FASB agreed to delay the effective date by one year. In accordance with the agreed upon delay, the new standard is effective for us beginning in the first quarter of 2018 and we expect to adopt it at that time.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condensed financial statements. Other recent accounting pronouncements issued by the FASB did not or are not believed by management to have a material impact on the Company's present or future financial statements.</t>
  </si>
  <si>
    <t>PROPERTY AND EQUIPMENT (Tables)</t>
  </si>
  <si>
    <t>Schedule of Property and Equipment</t>
  </si>
  <si>
    <t xml:space="preserve">Life September 30, 2015 December 31, 2014
Furniture, fixtures and equipment
2 - 10 yrs. $ 36,384 $ 36,384
36,384 36,384
Less: Accumulated depreciation (36,332 ) (36,283 )
Property &amp; equipment, net $ 52 $ 101 </t>
  </si>
  <si>
    <t>FAIR VALUE OF FINANCIAL INSTRUMENTS (Tables)</t>
  </si>
  <si>
    <t>Schedule of Assets (Liabilities) Measured at Fair Value</t>
  </si>
  <si>
    <t>As of September 30, 2015:
Level 1
Level 2
Level 3
Derivative liability  Conversion feature of warrants
-
-
(1,293,423</t>
  </si>
  <si>
    <t>WARRANTS AND GREENSHOE (Tables)</t>
  </si>
  <si>
    <t>Summary of Activity</t>
  </si>
  <si>
    <t xml:space="preserve">September 30, 2015
December 31, 2014
Shares Price Shares Weighted Price
Outstanding at beginning of period 3,030,000 $ 0.50 5,030,000 $ 0.40
Granted - - - -
Exercised - - - -
Forfeited - - - -
Expired - - (2,000,000 ) 0.25
Outstanding at end of period 3,030,000 $ 0.50 3,030,000 $ 0.50 </t>
  </si>
  <si>
    <t>LEASES (Tables)</t>
  </si>
  <si>
    <t>Schedule of Future Minimum Lease Payments</t>
  </si>
  <si>
    <t>Twelve months ending September 30,
Lease Payments
2015
76,584
2016
66,154
2017
44,028
2018
-
2019
-
Thereafter
-
Total Minimum Lease Payments
$
186,766</t>
  </si>
  <si>
    <t>INCOME/(LOSS) PER SHARE (Tables)</t>
  </si>
  <si>
    <t>Schedule of Income/(Loss) Per Share</t>
  </si>
  <si>
    <t>For the Three Months
For the Nine Months
September 30
September 30
2015
2014
2015
2014
Loss before income taxes (numerator) $ (888,757 ) $ (139,678 ) $ (1,295,555 ) $ (129,081)
Net loss available to common stockholders (numerator) (888,757 ) (139,678 ) (1,295,555 ) (129,081)
Weighted average number of common shares outstanding during the period used in loss per share (denominator) 10,796,066 10,515,631 10,708,305 10,396,407</t>
  </si>
  <si>
    <t>SUMMARY OF SIGNIFICANT ACCOUNTING POLICIES (Details) - USD ($)</t>
  </si>
  <si>
    <t>Cash in excess of federally insured limits</t>
  </si>
  <si>
    <t>Allowance for doubtful accounts receivable</t>
  </si>
  <si>
    <t>Adjustment to allowance for doubtful accounts receivable</t>
  </si>
  <si>
    <t>Advertising expense</t>
  </si>
  <si>
    <t>NOTE RECEIVABLE (Details) - USD ($)</t>
  </si>
  <si>
    <t>Sep. 01, 2015</t>
  </si>
  <si>
    <t>Note Receivable, Interest Rate</t>
  </si>
  <si>
    <t>6.00%</t>
  </si>
  <si>
    <t>Note Receivable, Maturity Date</t>
  </si>
  <si>
    <t>Oct. 31,
		2015</t>
  </si>
  <si>
    <t>PROPERTY AND EQUIPMENT (Details) - USD ($)</t>
  </si>
  <si>
    <t>Property, Plant and Equipment [Line Items]</t>
  </si>
  <si>
    <t>Property and equipment</t>
  </si>
  <si>
    <t>Less: Accumulated depreciation</t>
  </si>
  <si>
    <t>Furniture, fixtures and equipment [Member]</t>
  </si>
  <si>
    <t>Furniture, fixtures and equipment [Member] | Minimum [Member]</t>
  </si>
  <si>
    <t>Life</t>
  </si>
  <si>
    <t>2 years</t>
  </si>
  <si>
    <t>Furniture, fixtures and equipment [Member] | Maximum [Member]</t>
  </si>
  <si>
    <t>10 years</t>
  </si>
  <si>
    <t>VARIABLE RATE SENIOR SECURED CONVERTIBLE DEBENTURE (Details) - USD ($)</t>
  </si>
  <si>
    <t>12 Months Ended</t>
  </si>
  <si>
    <t>25 Months Ended</t>
  </si>
  <si>
    <t>Dec. 31, 2013</t>
  </si>
  <si>
    <t>Mar. 31, 2015</t>
  </si>
  <si>
    <t>VARIABLE RATE SENIOR SECURED CONVERTIBLE DEBENTURE [Line Items]</t>
  </si>
  <si>
    <t>Warrants And Greenshoe [Member]</t>
  </si>
  <si>
    <t>Beneficial conversion feature</t>
  </si>
  <si>
    <t>Warrant [Member]</t>
  </si>
  <si>
    <t>Number of shares purchasable</t>
  </si>
  <si>
    <t>Exercise price per share</t>
  </si>
  <si>
    <t>Exercisable period</t>
  </si>
  <si>
    <t>4 years</t>
  </si>
  <si>
    <t>Greenshoe [Member]</t>
  </si>
  <si>
    <t>1 year</t>
  </si>
  <si>
    <t>Variable Rate Senior Secured Convertible Note [Member]</t>
  </si>
  <si>
    <t>Principal amount</t>
  </si>
  <si>
    <t>Conversion price per share</t>
  </si>
  <si>
    <t>Maturity date</t>
  </si>
  <si>
    <t>Mar. 9,
		2015</t>
  </si>
  <si>
    <t>Accrued interest</t>
  </si>
  <si>
    <t>DERIVATIVE FINANCIAL INSTRUMENTS (Details) - USD ($)</t>
  </si>
  <si>
    <t>Derivative Instruments, Gain (Loss) [Line Items]</t>
  </si>
  <si>
    <t>Gain (loss) from change in fair value of derivative liability</t>
  </si>
  <si>
    <t>1 year 11 months 12 days</t>
  </si>
  <si>
    <t>Risk free interest rate</t>
  </si>
  <si>
    <t>0.64%</t>
  </si>
  <si>
    <t>Volatility</t>
  </si>
  <si>
    <t>218.07%</t>
  </si>
  <si>
    <t>Stock price</t>
  </si>
  <si>
    <t>Exercise price</t>
  </si>
  <si>
    <t>0 years</t>
  </si>
  <si>
    <t>0.00%</t>
  </si>
  <si>
    <t>Conversion price</t>
  </si>
  <si>
    <t>FAIR VALUE OF FINANCIAL INSTRUMENTS (Details)</t>
  </si>
  <si>
    <t>Sep. 30, 2015USD ($)</t>
  </si>
  <si>
    <t>Level 1 [Member]</t>
  </si>
  <si>
    <t>Fair Value, Assets and Liabilities Measured on Recurring and Nonrecurring Basis [Line Items]</t>
  </si>
  <si>
    <t>Derivative liability - Conversion feature of warrants</t>
  </si>
  <si>
    <t>Level 2 [Member]</t>
  </si>
  <si>
    <t>Level 3 [Member]</t>
  </si>
  <si>
    <t>CAPITAL STOCK (Details) - USD ($)</t>
  </si>
  <si>
    <t>Sep. 10, 2015</t>
  </si>
  <si>
    <t>Jan. 07, 2015</t>
  </si>
  <si>
    <t>Apr. 22, 2014</t>
  </si>
  <si>
    <t>Feb. 18, 2014</t>
  </si>
  <si>
    <t>Feb. 04, 2014</t>
  </si>
  <si>
    <t>Common stock issued</t>
  </si>
  <si>
    <t>Issuance of common stock for services, shares</t>
  </si>
  <si>
    <t>Issuance of common stock for services</t>
  </si>
  <si>
    <t>Issuance of common stock for accrued liabilities, shares</t>
  </si>
  <si>
    <t>Issuance of common stock for accrued liabilities</t>
  </si>
  <si>
    <t>WARRANTS AND GREENSHOE (Narrative) (Details) - Warrants [Member]</t>
  </si>
  <si>
    <t>Sep. 30, 2015$ / sharesshares</t>
  </si>
  <si>
    <t>Class of Warrant or Right [Line Items]</t>
  </si>
  <si>
    <t>Number of shares purchasable | shares</t>
  </si>
  <si>
    <t>WARRANTS AND GREENSHOE (Summary of Activity) (Details) - $ / shares</t>
  </si>
  <si>
    <t>Outstanding at beginning of period</t>
  </si>
  <si>
    <t>Granted</t>
  </si>
  <si>
    <t>Exercised</t>
  </si>
  <si>
    <t>Forfeited</t>
  </si>
  <si>
    <t>Expired</t>
  </si>
  <si>
    <t>Outstanding at end of period</t>
  </si>
  <si>
    <t>Weighted average exercise price</t>
  </si>
  <si>
    <t>INCOME TAXES (Narrative) (Details)</t>
  </si>
  <si>
    <t>Deferred tax assets</t>
  </si>
  <si>
    <t>LEASES (Narrative) (Details) - USD ($)</t>
  </si>
  <si>
    <t>Lease expense</t>
  </si>
  <si>
    <t>Casper, Wyoming [Member]</t>
  </si>
  <si>
    <t>Operating Leased Assets [Line Items]</t>
  </si>
  <si>
    <t>Monthly lease</t>
  </si>
  <si>
    <t>Lease expiration date</t>
  </si>
  <si>
    <t>Jun. 30,
		2018</t>
  </si>
  <si>
    <t>Billings, Montana [Member]</t>
  </si>
  <si>
    <t>Monthly Lease after February 2015</t>
  </si>
  <si>
    <t>Feb. 28,
		2017</t>
  </si>
  <si>
    <t>LEASES (Schedule of Future Minimum Lease Payments) (Details)</t>
  </si>
  <si>
    <t>Twelve months ending September 30</t>
  </si>
  <si>
    <t>Thereafter</t>
  </si>
  <si>
    <t>Total Minimum Lease Payments</t>
  </si>
  <si>
    <t>INCOME/(LOSS) PER SHARE (Schedule of Loss Per Share) (Details) - USD ($)</t>
  </si>
  <si>
    <t>Loss before income taxes (numerator)</t>
  </si>
  <si>
    <t>Net loss available to common stockholders (numerator)</t>
  </si>
  <si>
    <t>Weighted average number of common shares outstanding during the period used in loss per share (denominator)</t>
  </si>
  <si>
    <t>INCOME/(LOSS) PER SHARE (Narrative) (Details) - $ / shares</t>
  </si>
  <si>
    <t>Warrants [Member]</t>
  </si>
  <si>
    <t>Antidilutive Securities Excluded from Computation of Earnings Per Share [Line Items]</t>
  </si>
  <si>
    <t>Anti-dilutive securities</t>
  </si>
  <si>
    <t>Convertible debenture [Member]</t>
  </si>
  <si>
    <t>RELATED PARTY TRANSACTIONS (Details)</t>
  </si>
  <si>
    <t>An entity controlled by the CEO and shareholder of the Company [Member]</t>
  </si>
  <si>
    <t>Related Party Transaction [Line Items]</t>
  </si>
  <si>
    <t>Related party transaction amount, leased office used and paid for</t>
  </si>
  <si>
    <t>SUBSEQUENT EVENTS (Details)</t>
  </si>
  <si>
    <t>Nov. 02, 2015USD ($)</t>
  </si>
  <si>
    <t>Subsequent Event [Member]</t>
  </si>
  <si>
    <t>Subsequent Event [Line Items]</t>
  </si>
  <si>
    <t>Proceeds from repayment of the outstanding Note Receivabl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B8" t="n">
        <v>1552845</v>
      </c>
    </row>
    <row r="9" spans="1:3">
      <c s="4" r="A9" t="s">
        <v>14</v>
      </c>
      <c s="4" r="B9" t="s">
        <v>15</v>
      </c>
    </row>
    <row r="10" spans="1:3">
      <c s="4" r="A10" t="s">
        <v>16</v>
      </c>
      <c s="6" r="B10" t="s">
        <v>17</v>
      </c>
    </row>
    <row r="11" spans="1:3">
      <c s="4" r="A11" t="s">
        <v>18</v>
      </c>
      <c s="5" r="B11" t="n">
        <v>2015</v>
      </c>
    </row>
    <row r="12" spans="1:3">
      <c s="4" r="A12" t="s">
        <v>19</v>
      </c>
      <c s="4" r="B12" t="s">
        <v>20</v>
      </c>
    </row>
    <row r="13" spans="1:3">
      <c s="4" r="A13" t="s">
        <v>21</v>
      </c>
      <c s="5" r="C13" t="n">
        <v>11265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547449</v>
      </c>
      <c s="7" r="C3" t="n">
        <v>793193</v>
      </c>
    </row>
    <row r="4" spans="1:3">
      <c s="4" r="A4" t="s">
        <v>26</v>
      </c>
      <c s="5" r="B4" t="n">
        <v>452133</v>
      </c>
      <c s="5" r="C4" t="n">
        <v>355223</v>
      </c>
    </row>
    <row r="5" spans="1:3">
      <c s="4" r="A5" t="s">
        <v>27</v>
      </c>
      <c s="5" r="B5" t="n">
        <v>58304</v>
      </c>
      <c s="7" r="C5" t="n">
        <v>64853</v>
      </c>
    </row>
    <row r="6" spans="1:3">
      <c s="4" r="A6" t="s">
        <v>28</v>
      </c>
      <c s="5" r="B6" t="n">
        <v>40000</v>
      </c>
      <c s="4" r="C6" t="s">
        <v>29</v>
      </c>
    </row>
    <row r="7" spans="1:3">
      <c s="4" r="A7" t="s">
        <v>30</v>
      </c>
      <c s="5" r="B7" t="n">
        <v>1097886</v>
      </c>
      <c s="7" r="C7" t="n">
        <v>1213269</v>
      </c>
    </row>
    <row r="8" spans="1:3">
      <c s="4" r="A8" t="s">
        <v>31</v>
      </c>
      <c s="5" r="B8" t="n">
        <v>52</v>
      </c>
      <c s="5" r="C8" t="n">
        <v>101</v>
      </c>
    </row>
    <row r="9" spans="1:3">
      <c s="4" r="A9" t="s">
        <v>32</v>
      </c>
      <c s="5" r="B9" t="n">
        <v>14112</v>
      </c>
      <c s="5" r="C9" t="n">
        <v>28224</v>
      </c>
    </row>
    <row r="10" spans="1:3">
      <c s="4" r="A10" t="s">
        <v>33</v>
      </c>
      <c s="5" r="B10" t="n">
        <v>1112050</v>
      </c>
      <c s="5" r="C10" t="n">
        <v>1241594</v>
      </c>
    </row>
    <row r="11" spans="1:3">
      <c s="3" r="A11" t="s">
        <v>34</v>
      </c>
    </row>
    <row r="12" spans="1:3">
      <c s="4" r="A12" t="s">
        <v>35</v>
      </c>
      <c s="5" r="B12" t="n">
        <v>65669</v>
      </c>
      <c s="5" r="C12" t="n">
        <v>50963</v>
      </c>
    </row>
    <row r="13" spans="1:3">
      <c s="4" r="A13" t="s">
        <v>36</v>
      </c>
      <c s="5" r="B13" t="n">
        <v>248735</v>
      </c>
      <c s="5" r="C13" t="n">
        <v>151090</v>
      </c>
    </row>
    <row r="14" spans="1:3">
      <c s="4" r="A14" t="s">
        <v>37</v>
      </c>
      <c s="5" r="B14" t="n">
        <v>1293423</v>
      </c>
      <c s="5" r="C14" t="n">
        <v>641010</v>
      </c>
    </row>
    <row r="15" spans="1:3">
      <c s="4" r="A15" t="s">
        <v>38</v>
      </c>
      <c s="5" r="B15" t="n">
        <v>4578</v>
      </c>
      <c s="5" r="C15" t="n">
        <v>10351</v>
      </c>
    </row>
    <row r="16" spans="1:3">
      <c s="4" r="A16" t="s">
        <v>39</v>
      </c>
      <c s="5" r="B16" t="n">
        <v>1010000</v>
      </c>
      <c s="5" r="C16" t="n">
        <v>645006</v>
      </c>
    </row>
    <row r="17" spans="1:3">
      <c s="4" r="A17" t="s">
        <v>40</v>
      </c>
      <c s="5" r="B17" t="n">
        <v>2622405</v>
      </c>
      <c s="5" r="C17" t="n">
        <v>1498420</v>
      </c>
    </row>
    <row r="18" spans="1:3">
      <c s="4" r="A18" t="s">
        <v>41</v>
      </c>
      <c s="5" r="B18" t="n">
        <v>2622405</v>
      </c>
      <c s="5" r="C18" t="n">
        <v>1498420</v>
      </c>
    </row>
    <row r="19" spans="1:3">
      <c s="3" r="A19" t="s">
        <v>42</v>
      </c>
    </row>
    <row r="20" spans="1:3">
      <c s="4" r="A20" t="s">
        <v>43</v>
      </c>
      <c s="5" r="B20" t="n">
        <v>11266</v>
      </c>
      <c s="5" r="C20" t="n">
        <v>10616</v>
      </c>
    </row>
    <row r="21" spans="1:3">
      <c s="4" r="A21" t="s">
        <v>44</v>
      </c>
      <c s="5" r="B21" t="n">
        <v>1313160</v>
      </c>
      <c s="5" r="C21" t="n">
        <v>1271784</v>
      </c>
    </row>
    <row r="22" spans="1:3">
      <c s="4" r="A22" t="s">
        <v>45</v>
      </c>
      <c s="5" r="B22" t="n">
        <v>-2834781</v>
      </c>
      <c s="5" r="C22" t="n">
        <v>-1539226</v>
      </c>
    </row>
    <row r="23" spans="1:3">
      <c s="4" r="A23" t="s">
        <v>46</v>
      </c>
      <c s="5" r="B23" t="n">
        <v>-1510355</v>
      </c>
      <c s="5" r="C23" t="n">
        <v>-256826</v>
      </c>
    </row>
    <row r="24" spans="1:3">
      <c s="4" r="A24" t="s">
        <v>47</v>
      </c>
      <c s="7" r="B24" t="n">
        <v>1112050</v>
      </c>
      <c s="7" r="C24" t="n">
        <v>12415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s="1" r="A1" t="s">
        <v>156</v>
      </c>
      <c s="2" r="B1" t="s">
        <v>1</v>
      </c>
    </row>
    <row r="2" spans="1:2">
      <c s="2" r="B2" t="s">
        <v>2</v>
      </c>
    </row>
    <row r="3" spans="1:2">
      <c s="3" r="A3" t="s">
        <v>115</v>
      </c>
    </row>
    <row r="4" spans="1:2">
      <c s="4" r="A4" t="s">
        <v>157</v>
      </c>
      <c s="4" r="B4" t="s">
        <v>158</v>
      </c>
    </row>
    <row r="5" spans="1:2">
      <c s="4" r="A5" t="s">
        <v>159</v>
      </c>
      <c s="4" r="B5" t="s">
        <v>160</v>
      </c>
    </row>
    <row r="6" spans="1:2">
      <c s="4" r="A6" t="s">
        <v>161</v>
      </c>
      <c s="4" r="B6" t="s">
        <v>162</v>
      </c>
    </row>
    <row r="7" spans="1:2">
      <c s="4" r="A7" t="s">
        <v>163</v>
      </c>
      <c s="4" r="B7" t="s">
        <v>164</v>
      </c>
    </row>
    <row r="8" spans="1:2">
      <c s="4" r="A8" t="s">
        <v>165</v>
      </c>
      <c s="4" r="B8" t="s">
        <v>166</v>
      </c>
    </row>
    <row r="9" spans="1:2">
      <c s="4" r="A9" t="s">
        <v>167</v>
      </c>
      <c s="4" r="B9" t="s">
        <v>168</v>
      </c>
    </row>
    <row r="10" spans="1:2">
      <c s="4" r="A10" t="s">
        <v>169</v>
      </c>
      <c s="4" r="B10" t="s">
        <v>170</v>
      </c>
    </row>
    <row r="11" spans="1:2">
      <c s="4" r="A11" t="s">
        <v>171</v>
      </c>
      <c s="4" r="B11" t="s">
        <v>172</v>
      </c>
    </row>
    <row r="12" spans="1:2">
      <c s="4" r="A12" t="s">
        <v>173</v>
      </c>
      <c s="4" r="B12" t="s">
        <v>174</v>
      </c>
    </row>
    <row r="13" spans="1:2">
      <c s="4" r="A13" t="s">
        <v>175</v>
      </c>
      <c s="4" r="B13" t="s">
        <v>175</v>
      </c>
    </row>
    <row r="14" spans="1:2">
      <c s="4" r="A14" t="s">
        <v>176</v>
      </c>
      <c s="4" r="B14" t="s">
        <v>177</v>
      </c>
    </row>
    <row r="15" spans="1:2">
      <c s="4" r="A15" t="s">
        <v>178</v>
      </c>
      <c s="4" r="B15" t="s">
        <v>179</v>
      </c>
    </row>
    <row r="16" spans="1:2">
      <c s="4" r="A16" t="s">
        <v>180</v>
      </c>
      <c s="4" r="B16"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2</v>
      </c>
      <c s="2" r="B1" t="s">
        <v>1</v>
      </c>
    </row>
    <row r="2" spans="1:2">
      <c s="2" r="B2" t="s">
        <v>2</v>
      </c>
    </row>
    <row r="3" spans="1:2">
      <c s="3" r="A3" t="s">
        <v>124</v>
      </c>
    </row>
    <row r="4" spans="1:2">
      <c s="4" r="A4" t="s">
        <v>183</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85</v>
      </c>
      <c s="2" r="B1" t="s">
        <v>1</v>
      </c>
    </row>
    <row r="2" spans="1:2">
      <c s="2" r="B2" t="s">
        <v>2</v>
      </c>
    </row>
    <row r="3" spans="1:2">
      <c s="3" r="A3" t="s">
        <v>133</v>
      </c>
    </row>
    <row r="4" spans="1:2">
      <c s="4" r="A4" t="s">
        <v>186</v>
      </c>
      <c s="4"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8</v>
      </c>
      <c s="2" r="B1" t="s">
        <v>1</v>
      </c>
    </row>
    <row r="2" spans="1:2">
      <c s="2" r="B2" t="s">
        <v>2</v>
      </c>
    </row>
    <row r="3" spans="1:2">
      <c s="3" r="A3" t="s">
        <v>139</v>
      </c>
    </row>
    <row r="4" spans="1:2">
      <c s="4" r="A4" t="s">
        <v>189</v>
      </c>
      <c s="4"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1</v>
      </c>
      <c s="2" r="B1" t="s">
        <v>1</v>
      </c>
    </row>
    <row r="2" spans="1:2">
      <c s="2" r="B2" t="s">
        <v>2</v>
      </c>
    </row>
    <row r="3" spans="1:2">
      <c s="3" r="A3" t="s">
        <v>145</v>
      </c>
    </row>
    <row r="4" spans="1:2">
      <c s="4" r="A4" t="s">
        <v>192</v>
      </c>
      <c s="4" r="B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4</v>
      </c>
      <c s="2" r="B1" t="s">
        <v>1</v>
      </c>
    </row>
    <row r="2" spans="1:2">
      <c s="2" r="B2" t="s">
        <v>2</v>
      </c>
    </row>
    <row r="3" spans="1:2">
      <c s="3" r="A3" t="s">
        <v>148</v>
      </c>
    </row>
    <row r="4" spans="1:2">
      <c s="4" r="A4" t="s">
        <v>195</v>
      </c>
      <c s="4" r="B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s="1" r="A1" t="s">
        <v>197</v>
      </c>
      <c s="2" r="B1" t="s">
        <v>57</v>
      </c>
      <c s="2" r="D1" t="s">
        <v>1</v>
      </c>
    </row>
    <row r="2" spans="1:6">
      <c s="2" r="B2" t="s">
        <v>2</v>
      </c>
      <c s="2" r="C2" t="s">
        <v>49</v>
      </c>
      <c s="2" r="D2" t="s">
        <v>2</v>
      </c>
      <c s="2" r="E2" t="s">
        <v>49</v>
      </c>
      <c s="2" r="F2" t="s">
        <v>23</v>
      </c>
    </row>
    <row r="3" spans="1:6">
      <c s="3" r="A3" t="s">
        <v>115</v>
      </c>
    </row>
    <row r="4" spans="1:6">
      <c s="4" r="A4" t="s">
        <v>198</v>
      </c>
      <c s="7" r="B4" t="n">
        <v>107863</v>
      </c>
      <c s="7" r="D4" t="n">
        <v>107863</v>
      </c>
    </row>
    <row r="5" spans="1:6">
      <c s="4" r="A5" t="s">
        <v>199</v>
      </c>
      <c s="5" r="B5" t="n">
        <v>20200</v>
      </c>
      <c s="7" r="C5" t="n">
        <v>20200</v>
      </c>
      <c s="5" r="D5" t="n">
        <v>20200</v>
      </c>
      <c s="7" r="E5" t="n">
        <v>20200</v>
      </c>
      <c s="7" r="F5" t="n">
        <v>20200</v>
      </c>
    </row>
    <row r="6" spans="1:6">
      <c s="4" r="A6" t="s">
        <v>200</v>
      </c>
      <c s="7" r="B6" t="n">
        <v>0</v>
      </c>
      <c s="7" r="C6" t="n">
        <v>0</v>
      </c>
    </row>
    <row r="7" spans="1:6">
      <c s="4" r="A7" t="s">
        <v>201</v>
      </c>
      <c s="7" r="D7" t="n">
        <v>32775</v>
      </c>
      <c s="7" r="E7" t="n">
        <v>2553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6"/>
    <col customWidth="1" max="2" min="2" width="16"/>
    <col customWidth="1" max="3" min="3" width="14"/>
    <col customWidth="1" max="4" min="4" width="14"/>
  </cols>
  <sheetData>
    <row r="1" spans="1:4">
      <c s="1" r="A1" t="s">
        <v>202</v>
      </c>
      <c s="2" r="B1" t="s">
        <v>1</v>
      </c>
    </row>
    <row r="2" spans="1:4">
      <c s="2" r="B2" t="s">
        <v>2</v>
      </c>
      <c s="2" r="C2" t="s">
        <v>203</v>
      </c>
      <c s="2" r="D2" t="s">
        <v>23</v>
      </c>
    </row>
    <row r="3" spans="1:4">
      <c s="3" r="A3" t="s">
        <v>121</v>
      </c>
    </row>
    <row r="4" spans="1:4">
      <c s="4" r="A4" t="s">
        <v>28</v>
      </c>
      <c s="7" r="B4" t="n">
        <v>40000</v>
      </c>
      <c s="7" r="C4" t="n">
        <v>100000</v>
      </c>
      <c s="4" r="D4" t="s">
        <v>29</v>
      </c>
    </row>
    <row r="5" spans="1:4">
      <c s="4" r="A5" t="s">
        <v>204</v>
      </c>
      <c s="4" r="B5" t="s">
        <v>205</v>
      </c>
    </row>
    <row r="6" spans="1:4">
      <c s="4" r="A6" t="s">
        <v>206</v>
      </c>
      <c s="4" r="B6"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s="1" r="A1" t="s">
        <v>208</v>
      </c>
      <c s="2" r="B1" t="s">
        <v>1</v>
      </c>
    </row>
    <row r="2" spans="1:4">
      <c s="2" r="B2" t="s">
        <v>2</v>
      </c>
      <c s="2" r="C2" t="s">
        <v>49</v>
      </c>
      <c s="2" r="D2" t="s">
        <v>23</v>
      </c>
    </row>
    <row r="3" spans="1:4">
      <c s="3" r="A3" t="s">
        <v>209</v>
      </c>
    </row>
    <row r="4" spans="1:4">
      <c s="4" r="A4" t="s">
        <v>210</v>
      </c>
      <c s="7" r="B4" t="n">
        <v>36384</v>
      </c>
      <c s="7" r="D4" t="n">
        <v>36384</v>
      </c>
    </row>
    <row r="5" spans="1:4">
      <c s="4" r="A5" t="s">
        <v>211</v>
      </c>
      <c s="5" r="B5" t="n">
        <v>-36332</v>
      </c>
      <c s="5" r="D5" t="n">
        <v>-36283</v>
      </c>
    </row>
    <row r="6" spans="1:4">
      <c s="4" r="A6" t="s">
        <v>31</v>
      </c>
      <c s="5" r="B6" t="n">
        <v>52</v>
      </c>
      <c s="5" r="D6" t="n">
        <v>101</v>
      </c>
    </row>
    <row r="7" spans="1:4">
      <c s="4" r="A7" t="s">
        <v>109</v>
      </c>
      <c s="5" r="B7" t="n">
        <v>49</v>
      </c>
      <c s="7" r="C7" t="n">
        <v>70</v>
      </c>
    </row>
    <row r="8" spans="1:4">
      <c s="4" r="A8" t="s">
        <v>212</v>
      </c>
    </row>
    <row r="9" spans="1:4">
      <c s="3" r="A9" t="s">
        <v>209</v>
      </c>
    </row>
    <row r="10" spans="1:4">
      <c s="4" r="A10" t="s">
        <v>210</v>
      </c>
      <c s="7" r="B10" t="n">
        <v>36384</v>
      </c>
      <c s="7" r="D10" t="n">
        <v>36384</v>
      </c>
    </row>
    <row r="11" spans="1:4">
      <c s="4" r="A11" t="s">
        <v>213</v>
      </c>
    </row>
    <row r="12" spans="1:4">
      <c s="3" r="A12" t="s">
        <v>209</v>
      </c>
    </row>
    <row r="13" spans="1:4">
      <c s="4" r="A13" t="s">
        <v>214</v>
      </c>
      <c s="4" r="B13" t="s">
        <v>215</v>
      </c>
    </row>
    <row r="14" spans="1:4">
      <c s="4" r="A14" t="s">
        <v>216</v>
      </c>
    </row>
    <row r="15" spans="1:4">
      <c s="3" r="A15" t="s">
        <v>209</v>
      </c>
    </row>
    <row r="16" spans="1:4">
      <c s="4" r="A16" t="s">
        <v>214</v>
      </c>
      <c s="4" r="B16" t="s">
        <v>21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6"/>
    <col customWidth="1" max="6" min="6" width="14"/>
    <col customWidth="1" max="7" min="7" width="14"/>
  </cols>
  <sheetData>
    <row r="1" spans="1:7">
      <c s="1" r="A1" t="s">
        <v>218</v>
      </c>
      <c s="2" r="B1" t="s">
        <v>1</v>
      </c>
      <c s="2" r="D1" t="s">
        <v>219</v>
      </c>
      <c s="2" r="E1" t="s">
        <v>220</v>
      </c>
    </row>
    <row r="2" spans="1:7">
      <c s="2" r="B2" t="s">
        <v>2</v>
      </c>
      <c s="2" r="C2" t="s">
        <v>49</v>
      </c>
      <c s="2" r="D2" t="s">
        <v>221</v>
      </c>
      <c s="2" r="E2" t="s">
        <v>2</v>
      </c>
      <c s="2" r="F2" t="s">
        <v>222</v>
      </c>
      <c s="2" r="G2" t="s">
        <v>23</v>
      </c>
    </row>
    <row r="3" spans="1:7">
      <c s="3" r="A3" t="s">
        <v>223</v>
      </c>
    </row>
    <row r="4" spans="1:7">
      <c s="4" r="A4" t="s">
        <v>108</v>
      </c>
      <c s="7" r="B4" t="n">
        <v>364994</v>
      </c>
      <c s="7" r="C4" t="n">
        <v>288844</v>
      </c>
      <c s="7" r="E4" t="n">
        <v>952254</v>
      </c>
    </row>
    <row r="5" spans="1:7">
      <c s="4" r="A5" t="s">
        <v>51</v>
      </c>
      <c s="5" r="B5" t="n">
        <v>0</v>
      </c>
      <c s="7" r="E5" t="n">
        <v>0</v>
      </c>
      <c s="7" r="G5" t="n">
        <v>364994</v>
      </c>
    </row>
    <row r="6" spans="1:7">
      <c s="4" r="A6" t="s">
        <v>224</v>
      </c>
    </row>
    <row r="7" spans="1:7">
      <c s="3" r="A7" t="s">
        <v>223</v>
      </c>
    </row>
    <row r="8" spans="1:7">
      <c s="4" r="A8" t="s">
        <v>225</v>
      </c>
      <c s="7" r="B8" t="n">
        <v>952254</v>
      </c>
      <c s="7" r="D8" t="n">
        <v>952254</v>
      </c>
    </row>
    <row r="9" spans="1:7">
      <c s="4" r="A9" t="s">
        <v>226</v>
      </c>
    </row>
    <row r="10" spans="1:7">
      <c s="3" r="A10" t="s">
        <v>223</v>
      </c>
    </row>
    <row r="11" spans="1:7">
      <c s="4" r="A11" t="s">
        <v>227</v>
      </c>
      <c s="5" r="B11" t="n">
        <v>3030000</v>
      </c>
      <c s="5" r="E11" t="n">
        <v>3030000</v>
      </c>
    </row>
    <row r="12" spans="1:7">
      <c s="4" r="A12" t="s">
        <v>228</v>
      </c>
      <c s="9" r="B12" t="n">
        <v>0.5</v>
      </c>
      <c s="9" r="E12" t="n">
        <v>0.5</v>
      </c>
    </row>
    <row r="13" spans="1:7">
      <c s="4" r="A13" t="s">
        <v>229</v>
      </c>
      <c s="4" r="B13" t="s">
        <v>230</v>
      </c>
    </row>
    <row r="14" spans="1:7">
      <c s="4" r="A14" t="s">
        <v>231</v>
      </c>
    </row>
    <row r="15" spans="1:7">
      <c s="3" r="A15" t="s">
        <v>223</v>
      </c>
    </row>
    <row r="16" spans="1:7">
      <c s="4" r="A16" t="s">
        <v>227</v>
      </c>
      <c s="5" r="B16" t="n">
        <v>2000000</v>
      </c>
      <c s="5" r="E16" t="n">
        <v>2000000</v>
      </c>
    </row>
    <row r="17" spans="1:7">
      <c s="4" r="A17" t="s">
        <v>228</v>
      </c>
      <c s="9" r="B17" t="n">
        <v>0.25</v>
      </c>
      <c s="9" r="E17" t="n">
        <v>0.25</v>
      </c>
    </row>
    <row r="18" spans="1:7">
      <c s="4" r="A18" t="s">
        <v>229</v>
      </c>
      <c s="4" r="B18" t="s">
        <v>232</v>
      </c>
    </row>
    <row r="19" spans="1:7">
      <c s="4" r="A19" t="s">
        <v>233</v>
      </c>
    </row>
    <row r="20" spans="1:7">
      <c s="3" r="A20" t="s">
        <v>223</v>
      </c>
    </row>
    <row r="21" spans="1:7">
      <c s="4" r="A21" t="s">
        <v>234</v>
      </c>
      <c s="7" r="B21" t="n">
        <v>1010000</v>
      </c>
      <c s="7" r="E21" t="n">
        <v>1010000</v>
      </c>
    </row>
    <row r="22" spans="1:7">
      <c s="4" r="A22" t="s">
        <v>235</v>
      </c>
      <c s="9" r="B22" t="n">
        <v>0.25</v>
      </c>
      <c s="9" r="E22" t="n">
        <v>0.25</v>
      </c>
      <c s="9" r="F22" t="n">
        <v>0.25</v>
      </c>
    </row>
    <row r="23" spans="1:7">
      <c s="4" r="A23" t="s">
        <v>236</v>
      </c>
      <c s="4" r="B23" t="s">
        <v>237</v>
      </c>
    </row>
    <row r="24" spans="1:7">
      <c s="4" r="A24" t="s">
        <v>238</v>
      </c>
      <c s="7" r="B24" t="n">
        <v>107552</v>
      </c>
      <c s="7" r="E24" t="n">
        <v>10755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s="1" r="A1" t="s">
        <v>48</v>
      </c>
      <c s="2" r="B1" t="s">
        <v>2</v>
      </c>
      <c s="2" r="C1" t="s">
        <v>23</v>
      </c>
      <c s="2" r="D1" t="s">
        <v>49</v>
      </c>
    </row>
    <row r="2" spans="1:4">
      <c s="3" r="A2" t="s">
        <v>50</v>
      </c>
    </row>
    <row r="3" spans="1:4">
      <c s="4" r="A3" t="s">
        <v>51</v>
      </c>
      <c s="7" r="B3" t="n">
        <v>0</v>
      </c>
      <c s="7" r="C3" t="n">
        <v>364994</v>
      </c>
    </row>
    <row r="4" spans="1:4">
      <c s="4" r="A4" t="s">
        <v>52</v>
      </c>
      <c s="7" r="B4" t="n">
        <v>20200</v>
      </c>
      <c s="7" r="C4" t="n">
        <v>20200</v>
      </c>
      <c s="7" r="D4" t="n">
        <v>20200</v>
      </c>
    </row>
    <row r="5" spans="1:4">
      <c s="4" r="A5" t="s">
        <v>53</v>
      </c>
      <c s="5" r="B5" t="n">
        <v>200000000</v>
      </c>
      <c s="5" r="C5" t="n">
        <v>200000000</v>
      </c>
    </row>
    <row r="6" spans="1:4">
      <c s="4" r="A6" t="s">
        <v>54</v>
      </c>
      <c s="8" r="B6" t="n">
        <v>0.001</v>
      </c>
      <c s="8" r="C6" t="n">
        <v>0.001</v>
      </c>
    </row>
    <row r="7" spans="1:4">
      <c s="4" r="A7" t="s">
        <v>55</v>
      </c>
      <c s="5" r="B7" t="n">
        <v>11265631</v>
      </c>
      <c s="5" r="C7" t="n">
        <v>106156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25"/>
    <col customWidth="1" max="6" min="6" width="14"/>
    <col customWidth="1" max="7" min="7" width="16"/>
    <col customWidth="1" max="8" min="8" width="14"/>
  </cols>
  <sheetData>
    <row r="1" spans="1:8">
      <c s="1" r="A1" t="s">
        <v>239</v>
      </c>
      <c s="2" r="B1" t="s">
        <v>57</v>
      </c>
      <c s="2" r="E1" t="s">
        <v>1</v>
      </c>
      <c s="2" r="G1" t="s">
        <v>219</v>
      </c>
    </row>
    <row r="2" spans="1:8">
      <c s="2" r="B2" t="s">
        <v>2</v>
      </c>
      <c s="2" r="C2" t="s">
        <v>222</v>
      </c>
      <c s="2" r="D2" t="s">
        <v>49</v>
      </c>
      <c s="2" r="E2" t="s">
        <v>2</v>
      </c>
      <c s="2" r="F2" t="s">
        <v>49</v>
      </c>
      <c s="2" r="G2" t="s">
        <v>221</v>
      </c>
      <c s="2" r="H2" t="s">
        <v>23</v>
      </c>
    </row>
    <row r="3" spans="1:8">
      <c s="3" r="A3" t="s">
        <v>240</v>
      </c>
    </row>
    <row r="4" spans="1:8">
      <c s="4" r="A4" t="s">
        <v>37</v>
      </c>
      <c s="7" r="B4" t="n">
        <v>1293423</v>
      </c>
      <c s="7" r="E4" t="n">
        <v>1293423</v>
      </c>
      <c s="7" r="H4" t="n">
        <v>641010</v>
      </c>
    </row>
    <row r="5" spans="1:8">
      <c s="4" r="A5" t="s">
        <v>241</v>
      </c>
      <c s="5" r="B5" t="n">
        <v>-801355</v>
      </c>
      <c s="7" r="D5" t="n">
        <v>103842</v>
      </c>
      <c s="5" r="E5" t="n">
        <v>-652413</v>
      </c>
      <c s="7" r="F5" t="n">
        <v>560501</v>
      </c>
    </row>
    <row r="6" spans="1:8">
      <c s="4" r="A6" t="s">
        <v>224</v>
      </c>
    </row>
    <row r="7" spans="1:8">
      <c s="3" r="A7" t="s">
        <v>240</v>
      </c>
    </row>
    <row r="8" spans="1:8">
      <c s="4" r="A8" t="s">
        <v>225</v>
      </c>
      <c s="5" r="E8" t="n">
        <v>952254</v>
      </c>
      <c s="7" r="G8" t="n">
        <v>952254</v>
      </c>
    </row>
    <row r="9" spans="1:8">
      <c s="4" r="A9" t="s">
        <v>226</v>
      </c>
    </row>
    <row r="10" spans="1:8">
      <c s="3" r="A10" t="s">
        <v>240</v>
      </c>
    </row>
    <row r="11" spans="1:8">
      <c s="4" r="A11" t="s">
        <v>37</v>
      </c>
      <c s="5" r="B11" t="n">
        <v>1293423</v>
      </c>
      <c s="7" r="E11" t="n">
        <v>1293423</v>
      </c>
    </row>
    <row r="12" spans="1:8">
      <c s="4" r="A12" t="s">
        <v>241</v>
      </c>
      <c s="7" r="B12" t="n">
        <v>-801355</v>
      </c>
    </row>
    <row r="13" spans="1:8">
      <c s="4" r="A13" t="s">
        <v>214</v>
      </c>
      <c s="4" r="E13" t="s">
        <v>242</v>
      </c>
    </row>
    <row r="14" spans="1:8">
      <c s="4" r="A14" t="s">
        <v>243</v>
      </c>
      <c s="4" r="E14" t="s">
        <v>244</v>
      </c>
    </row>
    <row r="15" spans="1:8">
      <c s="4" r="A15" t="s">
        <v>245</v>
      </c>
      <c s="4" r="E15" t="s">
        <v>246</v>
      </c>
    </row>
    <row r="16" spans="1:8">
      <c s="4" r="A16" t="s">
        <v>247</v>
      </c>
      <c s="9" r="B16" t="n">
        <v>0.49</v>
      </c>
      <c s="9" r="E16" t="n">
        <v>0.49</v>
      </c>
    </row>
    <row r="17" spans="1:8">
      <c s="4" r="A17" t="s">
        <v>248</v>
      </c>
      <c s="10" r="B17" t="n">
        <v>0.5</v>
      </c>
      <c s="10" r="E17" t="n">
        <v>0.5</v>
      </c>
    </row>
    <row r="18" spans="1:8">
      <c s="4" r="A18" t="s">
        <v>233</v>
      </c>
    </row>
    <row r="19" spans="1:8">
      <c s="3" r="A19" t="s">
        <v>240</v>
      </c>
    </row>
    <row r="20" spans="1:8">
      <c s="4" r="A20" t="s">
        <v>37</v>
      </c>
      <c s="7" r="C20" t="n">
        <v>0</v>
      </c>
    </row>
    <row r="21" spans="1:8">
      <c s="4" r="A21" t="s">
        <v>241</v>
      </c>
      <c s="7" r="C21" t="n">
        <v>233816</v>
      </c>
    </row>
    <row r="22" spans="1:8">
      <c s="4" r="A22" t="s">
        <v>214</v>
      </c>
      <c s="4" r="C22" t="s">
        <v>249</v>
      </c>
    </row>
    <row r="23" spans="1:8">
      <c s="4" r="A23" t="s">
        <v>243</v>
      </c>
      <c s="4" r="C23" t="s">
        <v>250</v>
      </c>
    </row>
    <row r="24" spans="1:8">
      <c s="4" r="A24" t="s">
        <v>245</v>
      </c>
      <c s="4" r="C24" t="s">
        <v>250</v>
      </c>
    </row>
    <row r="25" spans="1:8">
      <c s="4" r="A25" t="s">
        <v>247</v>
      </c>
      <c s="9" r="C25" t="n">
        <v>0.15</v>
      </c>
    </row>
    <row r="26" spans="1:8">
      <c s="4" r="A26" t="s">
        <v>251</v>
      </c>
      <c s="9" r="B26" t="n">
        <v>0.25</v>
      </c>
      <c s="9" r="C26" t="n">
        <v>0.25</v>
      </c>
      <c s="9" r="E26" t="n">
        <v>0.25</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252</v>
      </c>
      <c s="2" r="B1" t="s">
        <v>253</v>
      </c>
    </row>
    <row r="2" spans="1:2">
      <c s="4" r="A2" t="s">
        <v>254</v>
      </c>
    </row>
    <row r="3" spans="1:2">
      <c s="3" r="A3" t="s">
        <v>255</v>
      </c>
    </row>
    <row r="4" spans="1:2">
      <c s="4" r="A4" t="s">
        <v>256</v>
      </c>
      <c s="4" r="B4" t="s">
        <v>29</v>
      </c>
    </row>
    <row r="5" spans="1:2">
      <c s="4" r="A5" t="s">
        <v>257</v>
      </c>
    </row>
    <row r="6" spans="1:2">
      <c s="3" r="A6" t="s">
        <v>255</v>
      </c>
    </row>
    <row r="7" spans="1:2">
      <c s="4" r="A7" t="s">
        <v>256</v>
      </c>
      <c s="4" r="B7" t="s">
        <v>29</v>
      </c>
    </row>
    <row r="8" spans="1:2">
      <c s="4" r="A8" t="s">
        <v>258</v>
      </c>
    </row>
    <row r="9" spans="1:2">
      <c s="3" r="A9" t="s">
        <v>255</v>
      </c>
    </row>
    <row r="10" spans="1:2">
      <c s="4" r="A10" t="s">
        <v>256</v>
      </c>
      <c s="7" r="B10" t="n">
        <v>-129342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259</v>
      </c>
      <c s="2" r="B1" t="s">
        <v>260</v>
      </c>
      <c s="2" r="C1" t="s">
        <v>261</v>
      </c>
      <c s="2" r="D1" t="s">
        <v>262</v>
      </c>
      <c s="2" r="E1" t="s">
        <v>263</v>
      </c>
      <c s="2" r="F1" t="s">
        <v>264</v>
      </c>
      <c s="2" r="G1" t="s">
        <v>2</v>
      </c>
      <c s="2" r="H1" t="s">
        <v>23</v>
      </c>
    </row>
    <row r="2" spans="1:8">
      <c s="3" r="A2" t="s">
        <v>136</v>
      </c>
    </row>
    <row r="3" spans="1:8">
      <c s="4" r="A3" t="s">
        <v>53</v>
      </c>
      <c s="5" r="G3" t="n">
        <v>200000000</v>
      </c>
      <c s="5" r="H3" t="n">
        <v>200000000</v>
      </c>
    </row>
    <row r="4" spans="1:8">
      <c s="4" r="A4" t="s">
        <v>54</v>
      </c>
      <c s="8" r="G4" t="n">
        <v>0.001</v>
      </c>
      <c s="8" r="H4" t="n">
        <v>0.001</v>
      </c>
    </row>
    <row r="5" spans="1:8">
      <c s="4" r="A5" t="s">
        <v>55</v>
      </c>
      <c s="5" r="G5" t="n">
        <v>11265631</v>
      </c>
      <c s="5" r="H5" t="n">
        <v>10615631</v>
      </c>
    </row>
    <row r="6" spans="1:8">
      <c s="4" r="A6" t="s">
        <v>265</v>
      </c>
      <c s="5" r="G6" t="n">
        <v>11265631</v>
      </c>
    </row>
    <row r="7" spans="1:8">
      <c s="4" r="A7" t="s">
        <v>266</v>
      </c>
      <c s="5" r="C7" t="n">
        <v>50000</v>
      </c>
      <c s="5" r="F7" t="n">
        <v>50000</v>
      </c>
    </row>
    <row r="8" spans="1:8">
      <c s="4" r="A8" t="s">
        <v>267</v>
      </c>
      <c s="7" r="C8" t="n">
        <v>7000</v>
      </c>
      <c s="7" r="F8" t="n">
        <v>7000</v>
      </c>
    </row>
    <row r="9" spans="1:8">
      <c s="4" r="A9" t="s">
        <v>268</v>
      </c>
      <c s="5" r="B9" t="n">
        <v>600000</v>
      </c>
      <c s="5" r="D9" t="n">
        <v>175897</v>
      </c>
      <c s="5" r="E9" t="n">
        <v>226485</v>
      </c>
    </row>
    <row r="10" spans="1:8">
      <c s="4" r="A10" t="s">
        <v>269</v>
      </c>
      <c s="7" r="B10" t="n">
        <v>35026</v>
      </c>
      <c s="7" r="D10" t="n">
        <v>20200</v>
      </c>
      <c s="7" r="E10" t="n">
        <v>2491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30"/>
  </cols>
  <sheetData>
    <row r="1" spans="1:2">
      <c s="1" r="A1" t="s">
        <v>270</v>
      </c>
      <c s="2" r="B1" t="s">
        <v>1</v>
      </c>
    </row>
    <row r="2" spans="1:2">
      <c s="2" r="B2" t="s">
        <v>271</v>
      </c>
    </row>
    <row r="3" spans="1:2">
      <c s="3" r="A3" t="s">
        <v>272</v>
      </c>
    </row>
    <row r="4" spans="1:2">
      <c s="4" r="A4" t="s">
        <v>273</v>
      </c>
      <c s="5" r="B4" t="n">
        <v>3030000</v>
      </c>
    </row>
    <row r="5" spans="1:2">
      <c s="4" r="A5" t="s">
        <v>228</v>
      </c>
      <c s="9" r="B5" t="n">
        <v>0.5</v>
      </c>
    </row>
    <row r="6" spans="1:2">
      <c s="4" r="A6" t="s">
        <v>229</v>
      </c>
      <c s="4" r="B6"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s="1" r="A1" t="s">
        <v>274</v>
      </c>
      <c s="2" r="B1" t="s">
        <v>1</v>
      </c>
      <c s="2" r="C1" t="s">
        <v>219</v>
      </c>
    </row>
    <row r="2" spans="1:3">
      <c s="2" r="B2" t="s">
        <v>2</v>
      </c>
      <c s="2" r="C2" t="s">
        <v>23</v>
      </c>
    </row>
    <row r="3" spans="1:3">
      <c s="3" r="A3" t="s">
        <v>139</v>
      </c>
    </row>
    <row r="4" spans="1:3">
      <c s="4" r="A4" t="s">
        <v>275</v>
      </c>
      <c s="5" r="B4" t="n">
        <v>3030000</v>
      </c>
      <c s="5" r="C4" t="n">
        <v>5030000</v>
      </c>
    </row>
    <row r="5" spans="1:3">
      <c s="4" r="A5" t="s">
        <v>276</v>
      </c>
      <c s="4" r="B5" t="s">
        <v>29</v>
      </c>
      <c s="4" r="C5" t="s">
        <v>29</v>
      </c>
    </row>
    <row r="6" spans="1:3">
      <c s="4" r="A6" t="s">
        <v>277</v>
      </c>
      <c s="4" r="B6" t="s">
        <v>29</v>
      </c>
      <c s="4" r="C6" t="s">
        <v>29</v>
      </c>
    </row>
    <row r="7" spans="1:3">
      <c s="4" r="A7" t="s">
        <v>278</v>
      </c>
      <c s="4" r="B7" t="s">
        <v>29</v>
      </c>
      <c s="4" r="C7" t="s">
        <v>29</v>
      </c>
    </row>
    <row r="8" spans="1:3">
      <c s="4" r="A8" t="s">
        <v>279</v>
      </c>
      <c s="4" r="B8" t="s">
        <v>29</v>
      </c>
      <c s="5" r="C8" t="n">
        <v>-2000000</v>
      </c>
    </row>
    <row r="9" spans="1:3">
      <c s="4" r="A9" t="s">
        <v>280</v>
      </c>
      <c s="5" r="B9" t="n">
        <v>3030000</v>
      </c>
      <c s="5" r="C9" t="n">
        <v>3030000</v>
      </c>
    </row>
    <row r="10" spans="1:3">
      <c s="3" r="A10" t="s">
        <v>281</v>
      </c>
    </row>
    <row r="11" spans="1:3">
      <c s="4" r="A11" t="s">
        <v>275</v>
      </c>
      <c s="9" r="B11" t="n">
        <v>0.5</v>
      </c>
      <c s="9" r="C11" t="n">
        <v>0.4</v>
      </c>
    </row>
    <row r="12" spans="1:3">
      <c s="4" r="A12" t="s">
        <v>276</v>
      </c>
      <c s="4" r="B12" t="s">
        <v>29</v>
      </c>
      <c s="4" r="C12" t="s">
        <v>29</v>
      </c>
    </row>
    <row r="13" spans="1:3">
      <c s="4" r="A13" t="s">
        <v>277</v>
      </c>
      <c s="4" r="B13" t="s">
        <v>29</v>
      </c>
      <c s="4" r="C13" t="s">
        <v>29</v>
      </c>
    </row>
    <row r="14" spans="1:3">
      <c s="4" r="A14" t="s">
        <v>278</v>
      </c>
      <c s="4" r="B14" t="s">
        <v>29</v>
      </c>
      <c s="4" r="C14" t="s">
        <v>29</v>
      </c>
    </row>
    <row r="15" spans="1:3">
      <c s="4" r="A15" t="s">
        <v>279</v>
      </c>
      <c s="4" r="B15" t="s">
        <v>29</v>
      </c>
      <c s="9" r="C15" t="n">
        <v>0.25</v>
      </c>
    </row>
    <row r="16" spans="1:3">
      <c s="4" r="A16" t="s">
        <v>280</v>
      </c>
      <c s="9" r="B16" t="n">
        <v>0.5</v>
      </c>
      <c s="9" r="C16" t="n">
        <v>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21"/>
  </cols>
  <sheetData>
    <row r="1" spans="1:2">
      <c s="1" r="A1" t="s">
        <v>282</v>
      </c>
      <c s="2" r="B1" t="s">
        <v>253</v>
      </c>
    </row>
    <row r="2" spans="1:2">
      <c s="3" r="A2" t="s">
        <v>142</v>
      </c>
    </row>
    <row r="3" spans="1:2">
      <c s="4" r="A3" t="s">
        <v>283</v>
      </c>
      <c s="7" r="B3" t="n">
        <v>5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s="1" r="A1" t="s">
        <v>284</v>
      </c>
      <c s="2" r="B1" t="s">
        <v>1</v>
      </c>
    </row>
    <row r="2" spans="1:3">
      <c s="2" r="B2" t="s">
        <v>2</v>
      </c>
      <c s="2" r="C2" t="s">
        <v>49</v>
      </c>
    </row>
    <row r="3" spans="1:3">
      <c s="3" r="A3" t="s">
        <v>145</v>
      </c>
    </row>
    <row r="4" spans="1:3">
      <c s="4" r="A4" t="s">
        <v>285</v>
      </c>
      <c s="7" r="B4" t="n">
        <v>71168</v>
      </c>
      <c s="7" r="C4" t="n">
        <v>165401</v>
      </c>
    </row>
    <row r="5" spans="1:3">
      <c s="4" r="A5" t="s">
        <v>286</v>
      </c>
    </row>
    <row r="6" spans="1:3">
      <c s="3" r="A6" t="s">
        <v>287</v>
      </c>
    </row>
    <row r="7" spans="1:3">
      <c s="4" r="A7" t="s">
        <v>288</v>
      </c>
      <c s="7" r="B7" t="n">
        <v>4892</v>
      </c>
    </row>
    <row r="8" spans="1:3">
      <c s="4" r="A8" t="s">
        <v>289</v>
      </c>
      <c s="4" r="B8" t="s">
        <v>290</v>
      </c>
    </row>
    <row r="9" spans="1:3">
      <c s="4" r="A9" t="s">
        <v>291</v>
      </c>
    </row>
    <row r="10" spans="1:3">
      <c s="3" r="A10" t="s">
        <v>287</v>
      </c>
    </row>
    <row r="11" spans="1:3">
      <c s="4" r="A11" t="s">
        <v>292</v>
      </c>
      <c s="7" r="B11" t="n">
        <v>1490</v>
      </c>
    </row>
    <row r="12" spans="1:3">
      <c s="4" r="A12" t="s">
        <v>289</v>
      </c>
      <c s="4" r="B12" t="s">
        <v>29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r="1" spans="1:2">
      <c s="1" r="A1" t="s">
        <v>294</v>
      </c>
      <c s="2" r="B1" t="s">
        <v>253</v>
      </c>
    </row>
    <row r="2" spans="1:2">
      <c s="3" r="A2" t="s">
        <v>295</v>
      </c>
    </row>
    <row r="3" spans="1:2">
      <c s="5" r="A3" t="n">
        <v>2015</v>
      </c>
      <c s="7" r="B3" t="n">
        <v>76584</v>
      </c>
    </row>
    <row r="4" spans="1:2">
      <c s="5" r="A4" t="n">
        <v>2016</v>
      </c>
      <c s="5" r="B4" t="n">
        <v>66154</v>
      </c>
    </row>
    <row r="5" spans="1:2">
      <c s="5" r="A5" t="n">
        <v>2017</v>
      </c>
      <c s="7" r="B5" t="n">
        <v>44028</v>
      </c>
    </row>
    <row r="6" spans="1:2">
      <c s="5" r="A6" t="n">
        <v>2018</v>
      </c>
      <c s="4" r="B6" t="s">
        <v>29</v>
      </c>
    </row>
    <row r="7" spans="1:2">
      <c s="5" r="A7" t="n">
        <v>2019</v>
      </c>
      <c s="4" r="B7" t="s">
        <v>29</v>
      </c>
    </row>
    <row r="8" spans="1:2">
      <c s="4" r="A8" t="s">
        <v>296</v>
      </c>
      <c s="4" r="B8" t="s">
        <v>29</v>
      </c>
    </row>
    <row r="9" spans="1:2">
      <c s="4" r="A9" t="s">
        <v>297</v>
      </c>
      <c s="7" r="B9" t="n">
        <v>18676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8</v>
      </c>
      <c s="2" r="B1" t="s">
        <v>57</v>
      </c>
      <c s="2" r="D1" t="s">
        <v>1</v>
      </c>
    </row>
    <row r="2" spans="1:5">
      <c s="2" r="B2" t="s">
        <v>2</v>
      </c>
      <c s="2" r="C2" t="s">
        <v>49</v>
      </c>
      <c s="2" r="D2" t="s">
        <v>2</v>
      </c>
      <c s="2" r="E2" t="s">
        <v>49</v>
      </c>
    </row>
    <row r="3" spans="1:5">
      <c s="3" r="A3" t="s">
        <v>148</v>
      </c>
    </row>
    <row r="4" spans="1:5">
      <c s="4" r="A4" t="s">
        <v>299</v>
      </c>
      <c s="7" r="B4" t="n">
        <v>-888757</v>
      </c>
      <c s="7" r="C4" t="n">
        <v>-139678</v>
      </c>
      <c s="7" r="D4" t="n">
        <v>-1295555</v>
      </c>
      <c s="7" r="E4" t="n">
        <v>-129081</v>
      </c>
    </row>
    <row r="5" spans="1:5">
      <c s="4" r="A5" t="s">
        <v>300</v>
      </c>
      <c s="7" r="B5" t="n">
        <v>-888757</v>
      </c>
      <c s="7" r="C5" t="n">
        <v>-139678</v>
      </c>
      <c s="7" r="D5" t="n">
        <v>-1295555</v>
      </c>
      <c s="7" r="E5" t="n">
        <v>-129081</v>
      </c>
    </row>
    <row r="6" spans="1:5">
      <c s="4" r="A6" t="s">
        <v>301</v>
      </c>
      <c s="5" r="B6" t="n">
        <v>10796066</v>
      </c>
      <c s="5" r="C6" t="n">
        <v>10515631</v>
      </c>
      <c s="5" r="D6" t="n">
        <v>10708305</v>
      </c>
      <c s="5" r="E6" t="n">
        <v>1039640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2</v>
      </c>
      <c s="2" r="B1" t="s">
        <v>1</v>
      </c>
    </row>
    <row r="2" spans="1:3">
      <c s="2" r="B2" t="s">
        <v>2</v>
      </c>
      <c s="2" r="C2" t="s">
        <v>49</v>
      </c>
    </row>
    <row r="3" spans="1:3">
      <c s="4" r="A3" t="s">
        <v>303</v>
      </c>
    </row>
    <row r="4" spans="1:3">
      <c s="3" r="A4" t="s">
        <v>304</v>
      </c>
    </row>
    <row r="5" spans="1:3">
      <c s="4" r="A5" t="s">
        <v>305</v>
      </c>
      <c s="5" r="B5" t="n">
        <v>3030000</v>
      </c>
      <c s="5" r="C5" t="n">
        <v>3030000</v>
      </c>
    </row>
    <row r="6" spans="1:3">
      <c s="4" r="A6" t="s">
        <v>228</v>
      </c>
      <c s="9" r="B6" t="n">
        <v>0.5</v>
      </c>
    </row>
    <row r="7" spans="1:3">
      <c s="4" r="A7" t="s">
        <v>231</v>
      </c>
    </row>
    <row r="8" spans="1:3">
      <c s="3" r="A8" t="s">
        <v>304</v>
      </c>
    </row>
    <row r="9" spans="1:3">
      <c s="4" r="A9" t="s">
        <v>305</v>
      </c>
      <c s="5" r="B9" t="n">
        <v>0</v>
      </c>
      <c s="5" r="C9" t="n">
        <v>2000000</v>
      </c>
    </row>
    <row r="10" spans="1:3">
      <c s="4" r="A10" t="s">
        <v>228</v>
      </c>
      <c s="9" r="B10" t="n">
        <v>0.25</v>
      </c>
    </row>
    <row r="11" spans="1:3">
      <c s="4" r="A11" t="s">
        <v>306</v>
      </c>
    </row>
    <row r="12" spans="1:3">
      <c s="3" r="A12" t="s">
        <v>304</v>
      </c>
    </row>
    <row r="13" spans="1:3">
      <c s="4" r="A13" t="s">
        <v>305</v>
      </c>
      <c s="5" r="B13" t="n">
        <v>4812716</v>
      </c>
      <c s="5" r="C13" t="n">
        <v>41396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s="1" r="A1" t="s">
        <v>56</v>
      </c>
      <c s="2" r="B1" t="s">
        <v>57</v>
      </c>
      <c s="2" r="D1" t="s">
        <v>1</v>
      </c>
    </row>
    <row r="2" spans="1:5">
      <c s="2" r="B2" t="s">
        <v>2</v>
      </c>
      <c s="2" r="C2" t="s">
        <v>49</v>
      </c>
      <c s="2" r="D2" t="s">
        <v>2</v>
      </c>
      <c s="2" r="E2" t="s">
        <v>49</v>
      </c>
    </row>
    <row r="3" spans="1:5">
      <c s="3" r="A3" t="s">
        <v>58</v>
      </c>
    </row>
    <row r="4" spans="1:5">
      <c s="4" r="A4" t="s">
        <v>59</v>
      </c>
      <c s="7" r="B4" t="n">
        <v>973647</v>
      </c>
      <c s="7" r="C4" t="n">
        <v>1029606</v>
      </c>
      <c s="7" r="D4" t="n">
        <v>2875340</v>
      </c>
      <c s="7" r="E4" t="n">
        <v>2894224</v>
      </c>
    </row>
    <row r="5" spans="1:5">
      <c s="3" r="A5" t="s">
        <v>60</v>
      </c>
    </row>
    <row r="6" spans="1:5">
      <c s="4" r="A6" t="s">
        <v>61</v>
      </c>
      <c s="5" r="B6" t="n">
        <v>648954</v>
      </c>
      <c s="5" r="C6" t="n">
        <v>738842</v>
      </c>
      <c s="5" r="D6" t="n">
        <v>1987266</v>
      </c>
      <c s="5" r="E6" t="n">
        <v>2143797</v>
      </c>
    </row>
    <row r="7" spans="1:5">
      <c s="4" r="A7" t="s">
        <v>62</v>
      </c>
      <c s="5" r="B7" t="n">
        <v>324693</v>
      </c>
      <c s="5" r="C7" t="n">
        <v>290764</v>
      </c>
      <c s="5" r="D7" t="n">
        <v>888074</v>
      </c>
      <c s="5" r="E7" t="n">
        <v>750427</v>
      </c>
    </row>
    <row r="8" spans="1:5">
      <c s="3" r="A8" t="s">
        <v>63</v>
      </c>
    </row>
    <row r="9" spans="1:5">
      <c s="4" r="A9" t="s">
        <v>64</v>
      </c>
      <c s="5" r="B9" t="n">
        <v>38276</v>
      </c>
      <c s="5" r="C9" t="n">
        <v>15035</v>
      </c>
      <c s="5" r="D9" t="n">
        <v>103530</v>
      </c>
      <c s="5" r="E9" t="n">
        <v>47185</v>
      </c>
    </row>
    <row r="10" spans="1:5">
      <c s="4" r="A10" t="s">
        <v>65</v>
      </c>
      <c s="5" r="B10" t="n">
        <v>121967</v>
      </c>
      <c s="5" r="C10" t="n">
        <v>146935</v>
      </c>
      <c s="5" r="D10" t="n">
        <v>329938</v>
      </c>
      <c s="5" r="E10" t="n">
        <v>412042</v>
      </c>
    </row>
    <row r="11" spans="1:5">
      <c s="4" r="A11" t="s">
        <v>66</v>
      </c>
      <c s="5" r="B11" t="n">
        <v>175034</v>
      </c>
      <c s="5" r="C11" t="n">
        <v>153076</v>
      </c>
      <c s="5" r="D11" t="n">
        <v>458951</v>
      </c>
      <c s="5" r="E11" t="n">
        <v>466823</v>
      </c>
    </row>
    <row r="12" spans="1:5">
      <c s="4" r="A12" t="s">
        <v>67</v>
      </c>
      <c s="5" r="B12" t="n">
        <v>51612</v>
      </c>
      <c s="5" r="C12" t="n">
        <v>45395</v>
      </c>
      <c s="5" r="D12" t="n">
        <v>198191</v>
      </c>
      <c s="5" r="E12" t="n">
        <v>183722</v>
      </c>
    </row>
    <row r="13" spans="1:5">
      <c s="4" r="A13" t="s">
        <v>68</v>
      </c>
      <c s="5" r="B13" t="n">
        <v>386889</v>
      </c>
      <c s="5" r="C13" t="n">
        <v>360441</v>
      </c>
      <c s="5" r="D13" t="n">
        <v>1090610</v>
      </c>
      <c s="5" r="E13" t="n">
        <v>1109772</v>
      </c>
    </row>
    <row r="14" spans="1:5">
      <c s="4" r="A14" t="s">
        <v>69</v>
      </c>
      <c s="5" r="B14" t="n">
        <v>-62196</v>
      </c>
      <c s="5" r="C14" t="n">
        <v>-69677</v>
      </c>
      <c s="5" r="D14" t="n">
        <v>-202536</v>
      </c>
      <c s="5" r="E14" t="n">
        <v>-359345</v>
      </c>
    </row>
    <row r="15" spans="1:5">
      <c s="3" r="A15" t="s">
        <v>70</v>
      </c>
    </row>
    <row r="16" spans="1:5">
      <c s="4" r="A16" t="s">
        <v>71</v>
      </c>
      <c s="5" r="B16" t="n">
        <v>43</v>
      </c>
      <c s="5" r="C16" t="n">
        <v>38</v>
      </c>
      <c s="5" r="D16" t="n">
        <v>137</v>
      </c>
      <c s="5" r="E16" t="n">
        <v>125</v>
      </c>
    </row>
    <row r="17" spans="1:5">
      <c s="4" r="A17" t="s">
        <v>72</v>
      </c>
      <c s="5" r="B17" t="n">
        <v>-801355</v>
      </c>
      <c s="5" r="C17" t="n">
        <v>103842</v>
      </c>
      <c s="5" r="D17" t="n">
        <v>-652413</v>
      </c>
      <c s="5" r="E17" t="n">
        <v>560501</v>
      </c>
    </row>
    <row r="18" spans="1:5">
      <c s="4" r="A18" t="s">
        <v>73</v>
      </c>
      <c s="5" r="B18" t="n">
        <v>-25250</v>
      </c>
      <c s="7" r="C18" t="n">
        <v>-173881</v>
      </c>
      <c s="5" r="D18" t="n">
        <v>-440744</v>
      </c>
      <c s="5" r="E18" t="n">
        <v>-350622</v>
      </c>
    </row>
    <row r="19" spans="1:5">
      <c s="4" r="A19" t="s">
        <v>74</v>
      </c>
      <c s="5" r="B19" t="n">
        <v>1</v>
      </c>
      <c s="4" r="C19" t="s">
        <v>29</v>
      </c>
      <c s="5" r="D19" t="n">
        <v>1</v>
      </c>
      <c s="5" r="E19" t="n">
        <v>20260</v>
      </c>
    </row>
    <row r="20" spans="1:5">
      <c s="4" r="A20" t="s">
        <v>75</v>
      </c>
      <c s="5" r="B20" t="n">
        <v>-826561</v>
      </c>
      <c s="7" r="C20" t="n">
        <v>-70001</v>
      </c>
      <c s="5" r="D20" t="n">
        <v>-1093019</v>
      </c>
      <c s="5" r="E20" t="n">
        <v>230264</v>
      </c>
    </row>
    <row r="21" spans="1:5">
      <c s="4" r="A21" t="s">
        <v>76</v>
      </c>
      <c s="7" r="B21" t="n">
        <v>-888757</v>
      </c>
      <c s="7" r="C21" t="n">
        <v>-139678</v>
      </c>
      <c s="7" r="D21" t="n">
        <v>-1295555</v>
      </c>
      <c s="7" r="E21" t="n">
        <v>-129081</v>
      </c>
    </row>
    <row r="22" spans="1:5">
      <c s="4" r="A22" t="s">
        <v>77</v>
      </c>
      <c s="4" r="B22" t="s">
        <v>29</v>
      </c>
      <c s="4" r="C22" t="s">
        <v>29</v>
      </c>
      <c s="4" r="D22" t="s">
        <v>29</v>
      </c>
      <c s="4" r="E22" t="s">
        <v>29</v>
      </c>
    </row>
    <row r="23" spans="1:5">
      <c s="4" r="A23" t="s">
        <v>78</v>
      </c>
      <c s="4" r="B23" t="s">
        <v>29</v>
      </c>
      <c s="4" r="C23" t="s">
        <v>29</v>
      </c>
      <c s="4" r="D23" t="s">
        <v>29</v>
      </c>
      <c s="4" r="E23" t="s">
        <v>29</v>
      </c>
    </row>
    <row r="24" spans="1:5">
      <c s="4" r="A24" t="s">
        <v>79</v>
      </c>
      <c s="7" r="B24" t="n">
        <v>-888757</v>
      </c>
      <c s="7" r="C24" t="n">
        <v>-139678</v>
      </c>
      <c s="7" r="D24" t="n">
        <v>-1295555</v>
      </c>
      <c s="7" r="E24" t="n">
        <v>-129081</v>
      </c>
    </row>
    <row r="25" spans="1:5">
      <c s="4" r="A25" t="s">
        <v>80</v>
      </c>
      <c s="9" r="B25" t="n">
        <v>-0.08</v>
      </c>
      <c s="9" r="C25" t="n">
        <v>-0.01</v>
      </c>
      <c s="9" r="D25" t="n">
        <v>-0.12</v>
      </c>
      <c s="9" r="E25" t="n">
        <v>-0.01</v>
      </c>
    </row>
    <row r="26" spans="1:5">
      <c s="4" r="A26" t="s">
        <v>81</v>
      </c>
      <c s="5" r="B26" t="n">
        <v>10796066</v>
      </c>
      <c s="5" r="C26" t="n">
        <v>10515631</v>
      </c>
      <c s="5" r="D26" t="n">
        <v>10708305</v>
      </c>
      <c s="5" r="E26" t="n">
        <v>10396407</v>
      </c>
    </row>
    <row r="27" spans="1:5">
      <c s="4" r="A27" t="s">
        <v>82</v>
      </c>
      <c s="9" r="B27" t="n">
        <v>-0.08</v>
      </c>
      <c s="9" r="C27" t="n">
        <v>-0.01</v>
      </c>
      <c s="9" r="D27" t="n">
        <v>-0.12</v>
      </c>
      <c s="9" r="E27" t="n">
        <v>-0.01</v>
      </c>
    </row>
    <row r="28" spans="1:5">
      <c s="4" r="A28" t="s">
        <v>83</v>
      </c>
      <c s="5" r="B28" t="n">
        <v>10796066</v>
      </c>
      <c s="5" r="C28" t="n">
        <v>10515631</v>
      </c>
      <c s="5" r="D28" t="n">
        <v>10708305</v>
      </c>
      <c s="5" r="E28" t="n">
        <v>103964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r="1" spans="1:2">
      <c s="1" r="A1" t="s">
        <v>307</v>
      </c>
      <c s="2" r="B1" t="s">
        <v>1</v>
      </c>
    </row>
    <row r="2" spans="1:2">
      <c s="2" r="B2" t="s">
        <v>253</v>
      </c>
    </row>
    <row r="3" spans="1:2">
      <c s="4" r="A3" t="s">
        <v>308</v>
      </c>
    </row>
    <row r="4" spans="1:2">
      <c s="3" r="A4" t="s">
        <v>309</v>
      </c>
    </row>
    <row r="5" spans="1:2">
      <c s="4" r="A5" t="s">
        <v>310</v>
      </c>
      <c s="7" r="B5" t="n">
        <v>987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s="1" r="A1" t="s">
        <v>311</v>
      </c>
      <c s="2" r="B1" t="s">
        <v>312</v>
      </c>
    </row>
    <row r="2" spans="1:2">
      <c s="4" r="A2" t="s">
        <v>313</v>
      </c>
    </row>
    <row r="3" spans="1:2">
      <c s="3" r="A3" t="s">
        <v>314</v>
      </c>
    </row>
    <row r="4" spans="1:2">
      <c s="4" r="A4" t="s">
        <v>315</v>
      </c>
      <c s="7" r="B4" t="n">
        <v>4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4</v>
      </c>
      <c s="2" r="B1" t="s">
        <v>1</v>
      </c>
    </row>
    <row r="2" spans="1:3">
      <c s="2" r="B2" t="s">
        <v>2</v>
      </c>
      <c s="2" r="C2" t="s">
        <v>49</v>
      </c>
    </row>
    <row r="3" spans="1:3">
      <c s="3" r="A3" t="s">
        <v>85</v>
      </c>
    </row>
    <row r="4" spans="1:3">
      <c s="4" r="A4" t="s">
        <v>86</v>
      </c>
      <c s="7" r="B4" t="n">
        <v>-1295555</v>
      </c>
      <c s="7" r="C4" t="n">
        <v>-129081</v>
      </c>
    </row>
    <row r="5" spans="1:3">
      <c s="3" r="A5" t="s">
        <v>87</v>
      </c>
    </row>
    <row r="6" spans="1:3">
      <c s="4" r="A6" t="s">
        <v>88</v>
      </c>
      <c s="5" r="B6" t="n">
        <v>75750</v>
      </c>
      <c s="5" r="C6" t="n">
        <v>61778</v>
      </c>
    </row>
    <row r="7" spans="1:3">
      <c s="4" r="A7" t="s">
        <v>89</v>
      </c>
      <c s="5" r="B7" t="n">
        <v>7000</v>
      </c>
      <c s="5" r="C7" t="n">
        <v>7000</v>
      </c>
    </row>
    <row r="8" spans="1:3">
      <c s="4" r="A8" t="s">
        <v>90</v>
      </c>
      <c s="5" r="B8" t="n">
        <v>49</v>
      </c>
      <c s="5" r="C8" t="n">
        <v>70</v>
      </c>
    </row>
    <row r="9" spans="1:3">
      <c s="4" r="A9" t="s">
        <v>91</v>
      </c>
      <c s="5" r="B9" t="n">
        <v>364994</v>
      </c>
      <c s="5" r="C9" t="n">
        <v>288844</v>
      </c>
    </row>
    <row r="10" spans="1:3">
      <c s="4" r="A10" t="s">
        <v>92</v>
      </c>
      <c s="5" r="B10" t="n">
        <v>652413</v>
      </c>
      <c s="5" r="C10" t="n">
        <v>-560501</v>
      </c>
    </row>
    <row r="11" spans="1:3">
      <c s="3" r="A11" t="s">
        <v>93</v>
      </c>
    </row>
    <row r="12" spans="1:3">
      <c s="4" r="A12" t="s">
        <v>26</v>
      </c>
      <c s="5" r="B12" t="n">
        <v>-96911</v>
      </c>
      <c s="5" r="C12" t="n">
        <v>173083</v>
      </c>
    </row>
    <row r="13" spans="1:3">
      <c s="4" r="A13" t="s">
        <v>27</v>
      </c>
      <c s="5" r="B13" t="n">
        <v>20662</v>
      </c>
      <c s="5" r="C13" t="n">
        <v>-46419</v>
      </c>
    </row>
    <row r="14" spans="1:3">
      <c s="4" r="A14" t="s">
        <v>35</v>
      </c>
      <c s="5" r="B14" t="n">
        <v>14706</v>
      </c>
      <c s="5" r="C14" t="n">
        <v>-53022</v>
      </c>
    </row>
    <row r="15" spans="1:3">
      <c s="4" r="A15" t="s">
        <v>94</v>
      </c>
      <c s="5" r="B15" t="n">
        <v>56921</v>
      </c>
      <c s="5" r="C15" t="n">
        <v>-9630</v>
      </c>
    </row>
    <row r="16" spans="1:3">
      <c s="4" r="A16" t="s">
        <v>38</v>
      </c>
      <c s="5" r="B16" t="n">
        <v>-5773</v>
      </c>
      <c s="5" r="C16" t="n">
        <v>3759</v>
      </c>
    </row>
    <row r="17" spans="1:3">
      <c s="4" r="A17" t="s">
        <v>95</v>
      </c>
      <c s="5" r="B17" t="n">
        <v>-205744</v>
      </c>
      <c s="7" r="C17" t="n">
        <v>-264119</v>
      </c>
    </row>
    <row r="18" spans="1:3">
      <c s="3" r="A18" t="s">
        <v>96</v>
      </c>
    </row>
    <row r="19" spans="1:3">
      <c s="4" r="A19" t="s">
        <v>97</v>
      </c>
      <c s="5" r="B19" t="n">
        <v>-40000</v>
      </c>
      <c s="4" r="C19" t="s">
        <v>29</v>
      </c>
    </row>
    <row r="20" spans="1:3">
      <c s="4" r="A20" t="s">
        <v>98</v>
      </c>
      <c s="7" r="B20" t="n">
        <v>-40000</v>
      </c>
      <c s="4" r="C20" t="s">
        <v>29</v>
      </c>
    </row>
    <row r="21" spans="1:3">
      <c s="3" r="A21" t="s">
        <v>99</v>
      </c>
    </row>
    <row r="22" spans="1:3">
      <c s="4" r="A22" t="s">
        <v>100</v>
      </c>
      <c s="4" r="B22" t="s">
        <v>29</v>
      </c>
      <c s="4" r="C22" t="s">
        <v>29</v>
      </c>
    </row>
    <row r="23" spans="1:3">
      <c s="4" r="A23" t="s">
        <v>101</v>
      </c>
      <c s="7" r="B23" t="n">
        <v>-245744</v>
      </c>
      <c s="7" r="C23" t="n">
        <v>-264119</v>
      </c>
    </row>
    <row r="24" spans="1:3">
      <c s="4" r="A24" t="s">
        <v>102</v>
      </c>
      <c s="5" r="B24" t="n">
        <v>793193</v>
      </c>
      <c s="5" r="C24" t="n">
        <v>1073686</v>
      </c>
    </row>
    <row r="25" spans="1:3">
      <c s="4" r="A25" t="s">
        <v>103</v>
      </c>
      <c s="7" r="B25" t="n">
        <v>547449</v>
      </c>
      <c s="7" r="C25" t="n">
        <v>809567</v>
      </c>
    </row>
    <row r="26" spans="1:3">
      <c s="3" r="A26" t="s">
        <v>104</v>
      </c>
    </row>
    <row r="27" spans="1:3">
      <c s="4" r="A27" t="s">
        <v>105</v>
      </c>
      <c s="4" r="B27" t="s">
        <v>29</v>
      </c>
      <c s="4" r="C27" t="s">
        <v>29</v>
      </c>
    </row>
    <row r="28" spans="1:3">
      <c s="4" r="A28" t="s">
        <v>106</v>
      </c>
      <c s="4" r="B28" t="s">
        <v>29</v>
      </c>
      <c s="4" r="C28" t="s">
        <v>29</v>
      </c>
    </row>
    <row r="29" spans="1:3">
      <c s="3" r="A29" t="s">
        <v>107</v>
      </c>
    </row>
    <row r="30" spans="1:3">
      <c s="4" r="A30" t="s">
        <v>108</v>
      </c>
      <c s="7" r="B30" t="n">
        <v>364994</v>
      </c>
      <c s="7" r="C30" t="n">
        <v>288844</v>
      </c>
    </row>
    <row r="31" spans="1:3">
      <c s="4" r="A31" t="s">
        <v>109</v>
      </c>
      <c s="5" r="B31" t="n">
        <v>49</v>
      </c>
      <c s="5" r="C31" t="n">
        <v>70</v>
      </c>
    </row>
    <row r="32" spans="1:3">
      <c s="4" r="A32" t="s">
        <v>110</v>
      </c>
      <c s="5" r="B32" t="n">
        <v>70750</v>
      </c>
      <c s="5" r="C32" t="n">
        <v>61778</v>
      </c>
    </row>
    <row r="33" spans="1:3">
      <c s="4" r="A33" t="s">
        <v>111</v>
      </c>
      <c s="5" r="B33" t="n">
        <v>652413</v>
      </c>
      <c s="5" r="C33" t="n">
        <v>-560501</v>
      </c>
    </row>
    <row r="34" spans="1:3">
      <c s="4" r="A34" t="s">
        <v>112</v>
      </c>
      <c s="5" r="B34" t="n">
        <v>7000</v>
      </c>
      <c s="5" r="C34" t="n">
        <v>7000</v>
      </c>
    </row>
    <row r="35" spans="1:3">
      <c s="4" r="A35" t="s">
        <v>113</v>
      </c>
      <c s="7" r="B35" t="n">
        <v>1095206</v>
      </c>
      <c s="7" r="C35" t="n">
        <v>-2028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ASH</vt:lpstr>
      <vt:lpstr>SUMMARY OF SIGNIFICANT ACCOUNTI</vt:lpstr>
      <vt:lpstr>GOING CONCERN</vt:lpstr>
      <vt:lpstr>NOTE RECEIVABLE</vt:lpstr>
      <vt:lpstr>PROPERTY AND EQUIPMENT</vt:lpstr>
      <vt:lpstr>VARIABLE RATE SENIOR SECURED CO</vt:lpstr>
      <vt:lpstr>DERIVATIVE FINANCIAL INSTRUMENT</vt:lpstr>
      <vt:lpstr>FAIR VALUE OF FINANCIAL INSTRUM</vt:lpstr>
      <vt:lpstr>CAPITAL STOCK</vt:lpstr>
      <vt:lpstr>WARRANTS AND GREENSHOE</vt:lpstr>
      <vt:lpstr>INCOME TAXES</vt:lpstr>
      <vt:lpstr>LEASES</vt:lpstr>
      <vt:lpstr>INCOME_(LOSS) PER SHARE</vt:lpstr>
      <vt:lpstr>RELATED PARTY TRANSACTIONS</vt:lpstr>
      <vt:lpstr>SUBSEQUENT EVENTS</vt:lpstr>
      <vt:lpstr>SUMMARY OF SIGNIFICANT ACCOUN20</vt:lpstr>
      <vt:lpstr>PROPERTY AND EQUIPMENT (Tables)</vt:lpstr>
      <vt:lpstr>FAIR VALUE OF FINANCIAL INSTR22</vt:lpstr>
      <vt:lpstr>WARRANTS AND GREENSHOE (Tables)</vt:lpstr>
      <vt:lpstr>LEASES (Tables)</vt:lpstr>
      <vt:lpstr>INCOME_(LOSS) PER SHARE (Tables</vt:lpstr>
      <vt:lpstr>SUMMARY OF SIGNIFICANT ACCOUN26</vt:lpstr>
      <vt:lpstr>NOTE RECEIVABLE (Details)</vt:lpstr>
      <vt:lpstr>PROPERTY AND EQUIPMENT (Details</vt:lpstr>
      <vt:lpstr>VARIABLE RATE SENIOR SECURED 29</vt:lpstr>
      <vt:lpstr>DERIVATIVE FINANCIAL INSTRUME30</vt:lpstr>
      <vt:lpstr>FAIR VALUE OF FINANCIAL INSTR31</vt:lpstr>
      <vt:lpstr>CAPITAL STOCK (Details)</vt:lpstr>
      <vt:lpstr>WARRANTS AND GREENSHOE (Narrati</vt:lpstr>
      <vt:lpstr>WARRANTS AND GREENSHOE (Summary</vt:lpstr>
      <vt:lpstr>INCOME TAXES (Narrative) (Detai</vt:lpstr>
      <vt:lpstr>LEASES (Narrative) (Details)</vt:lpstr>
      <vt:lpstr>LEASES (Schedule of Future Mini</vt:lpstr>
      <vt:lpstr>INCOME_(LOSS) PER SHARE (Schedu</vt:lpstr>
      <vt:lpstr>INCOME_(LOSS) PER SHARE (Narrat</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6:09:06Z</dcterms:created>
  <dcterms:modified xmlns:dcterms="http://purl.org/dc/terms/" xmlns:xsi="http://www.w3.org/2001/XMLSchema-instance" xsi:type="dcterms:W3CDTF">2015-11-05T16:09:06Z</dcterms:modified>
  <dc:title xmlns:dc="http://purl.org/dc/elements/1.1/">Untitled</dc:title>
  <dc:description xmlns:dc="http://purl.org/dc/elements/1.1/"/>
  <dc:subject xmlns:dc="http://purl.org/dc/elements/1.1/"/>
  <cp:keywords/>
  <cp:category/>
</cp:coreProperties>
</file>